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The Company and Summary of Sign"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Interim Period Disclosures" sheetId="12" state="visible" r:id="rId12"/>
    <sheet xmlns:r="http://schemas.openxmlformats.org/officeDocument/2006/relationships" name="The Company and Summary of Si13" sheetId="13" state="visible" r:id="rId13"/>
    <sheet xmlns:r="http://schemas.openxmlformats.org/officeDocument/2006/relationships" name="Income taxes (Tables)" sheetId="14" state="visible" r:id="rId14"/>
    <sheet xmlns:r="http://schemas.openxmlformats.org/officeDocument/2006/relationships" name="Interim Period Disclosures (Tab" sheetId="15" state="visible" r:id="rId15"/>
    <sheet xmlns:r="http://schemas.openxmlformats.org/officeDocument/2006/relationships" name="The Company and Summary of Si16" sheetId="16" state="visible" r:id="rId16"/>
    <sheet xmlns:r="http://schemas.openxmlformats.org/officeDocument/2006/relationships" name="Going Concern (Details Narrativ" sheetId="17" state="visible" r:id="rId17"/>
    <sheet xmlns:r="http://schemas.openxmlformats.org/officeDocument/2006/relationships" name="Stockholders' Equity (Details N"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2)" sheetId="21" state="visible" r:id="rId21"/>
    <sheet xmlns:r="http://schemas.openxmlformats.org/officeDocument/2006/relationships" name="Income taxes (Details Narrative" sheetId="22" state="visible" r:id="rId22"/>
    <sheet xmlns:r="http://schemas.openxmlformats.org/officeDocument/2006/relationships" name="Subsequent Events (Details Narr" sheetId="23" state="visible" r:id="rId23"/>
    <sheet xmlns:r="http://schemas.openxmlformats.org/officeDocument/2006/relationships" name="Interim Period Disclosures (Det" sheetId="24" state="visible" r:id="rId24"/>
    <sheet xmlns:r="http://schemas.openxmlformats.org/officeDocument/2006/relationships" name="Interim Period Disclosures (D25" sheetId="25" state="visible" r:id="rId25"/>
    <sheet xmlns:r="http://schemas.openxmlformats.org/officeDocument/2006/relationships" name="Interim Period Disclosures (D26" sheetId="26" state="visible" r:id="rId26"/>
    <sheet xmlns:r="http://schemas.openxmlformats.org/officeDocument/2006/relationships" name="Interim Period Disclosures (D27" sheetId="27" state="visible" r:id="rId27"/>
  </sheets>
  <definedNames/>
  <calcPr calcId="124519" fullCalcOnLoad="1"/>
</workbook>
</file>

<file path=xl/sharedStrings.xml><?xml version="1.0" encoding="utf-8"?>
<sst xmlns="http://schemas.openxmlformats.org/spreadsheetml/2006/main" uniqueCount="265">
  <si>
    <t>Document and Entity Information - USD ($)</t>
  </si>
  <si>
    <t>12 Months Ended</t>
  </si>
  <si>
    <t>Oct. 31, 2016</t>
  </si>
  <si>
    <t>Dec. 01, 2017</t>
  </si>
  <si>
    <t>Apr. 30, 2016</t>
  </si>
  <si>
    <t>Document And Entity Information</t>
  </si>
  <si>
    <t>Entity Registrant Name</t>
  </si>
  <si>
    <t>BLACKSANDS PETROLEUM, INC.</t>
  </si>
  <si>
    <t>Entity Central Index Key</t>
  </si>
  <si>
    <t>Document Type</t>
  </si>
  <si>
    <t>10-K</t>
  </si>
  <si>
    <t>Document Period End Date</t>
  </si>
  <si>
    <t>Oct. 31,
		2016</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Oct. 31, 2015</t>
  </si>
  <si>
    <t>CURRENT ASSETS</t>
  </si>
  <si>
    <t>Cash and cash equivalents</t>
  </si>
  <si>
    <t xml:space="preserve"> </t>
  </si>
  <si>
    <t>Total Current Assets</t>
  </si>
  <si>
    <t>OTHER ASSETS</t>
  </si>
  <si>
    <t>TOTAL ASSETS</t>
  </si>
  <si>
    <t>LIABILITIES</t>
  </si>
  <si>
    <t>Accounts payable</t>
  </si>
  <si>
    <t>Accrued expenses</t>
  </si>
  <si>
    <t>Total Liabilities</t>
  </si>
  <si>
    <t>STOCKHOLDERS' DEFICIENCY</t>
  </si>
  <si>
    <t>Preferred stock</t>
  </si>
  <si>
    <t>Common stock - $0.001 par value, 100,000,000 shares authorized, 20,130,226 and 20,130,226 issued and outstanding October 31, 2016 and 2015 respectively</t>
  </si>
  <si>
    <t>Additional paid-in capital</t>
  </si>
  <si>
    <t>Accumulated deficit</t>
  </si>
  <si>
    <t>Total Stockholder's Deficiency</t>
  </si>
  <si>
    <t>TOTAL LIABILITIES AND STOCKHOLDER'S DEFICIENCY</t>
  </si>
  <si>
    <t>Series A Preferred Stock [Member]</t>
  </si>
  <si>
    <t>Series B Preferred Stock [Member]</t>
  </si>
  <si>
    <t>Series C Preferred Stock [Member]</t>
  </si>
  <si>
    <t>CONSOLIDATED BALANCE SHEETS (Parenthetical) - $ / shares</t>
  </si>
  <si>
    <t>Jul. 31, 2016</t>
  </si>
  <si>
    <t>Jan. 31, 2016</t>
  </si>
  <si>
    <t>Jul. 31, 2015</t>
  </si>
  <si>
    <t>Jan. 31, 2015</t>
  </si>
  <si>
    <t>Oct. 31, 2014</t>
  </si>
  <si>
    <t>Oct. 15, 2014</t>
  </si>
  <si>
    <t>May 30, 2014</t>
  </si>
  <si>
    <t>Preferred stock, par value</t>
  </si>
  <si>
    <t>Preferred stock, authorized shares</t>
  </si>
  <si>
    <t>Preferred stock share issued</t>
  </si>
  <si>
    <t>Preferred stock share, outstanding</t>
  </si>
  <si>
    <t>Common stock, par value</t>
  </si>
  <si>
    <t>Common stock, authorized shares</t>
  </si>
  <si>
    <t>Common stock, share issued</t>
  </si>
  <si>
    <t>Common stock share, outstanding</t>
  </si>
  <si>
    <t>CONSOLIDATED STATEMENTS OF OPERATIONS - USD ($)</t>
  </si>
  <si>
    <t>Consolidated Statements Of Operations</t>
  </si>
  <si>
    <t>REVENUE</t>
  </si>
  <si>
    <t>OPERATING EXPENSES</t>
  </si>
  <si>
    <t>Loss from Operations</t>
  </si>
  <si>
    <t>OTHER EXPENSES</t>
  </si>
  <si>
    <t>Interest expense</t>
  </si>
  <si>
    <t>Net amount from discontinued operations</t>
  </si>
  <si>
    <t>Net income (loss)</t>
  </si>
  <si>
    <t>Preferred stock dividends</t>
  </si>
  <si>
    <t>Net income (loss) attributable to common shareholders</t>
  </si>
  <si>
    <t>Loss Per Share attributable to common shareholders</t>
  </si>
  <si>
    <t>Basic and fully diluted</t>
  </si>
  <si>
    <t>Weighted Average Shares Outstanding</t>
  </si>
  <si>
    <t>CONSOLIDATED STATEMENT OF CASH FLOWS - USD ($)</t>
  </si>
  <si>
    <t>CASH FLOWS FROM OPERATING EXPENSES</t>
  </si>
  <si>
    <t>Adjustments to reconcile net cash used in operating activities</t>
  </si>
  <si>
    <t>(Income) loss from discontinued operations</t>
  </si>
  <si>
    <t>Accounts payable and accrued expenses</t>
  </si>
  <si>
    <t>Cash Provided By (Used In) Operating Activities</t>
  </si>
  <si>
    <t>CASH FLOWS FROM INVESTING ACTIVITIES</t>
  </si>
  <si>
    <t>Cash paid for oil and gas properties</t>
  </si>
  <si>
    <t>Cash Use In Investing Activities</t>
  </si>
  <si>
    <t>CASH FLOWS FROM FINANCING ACTIVITIES:</t>
  </si>
  <si>
    <t>Net cash from notes payable</t>
  </si>
  <si>
    <t>Cash Provided By (Used In) Financing Activities</t>
  </si>
  <si>
    <t>Net change in Cash</t>
  </si>
  <si>
    <t>Cash and Cash Equivalents - Beginning of year</t>
  </si>
  <si>
    <t>Cash and Cash Equivalents - End of year</t>
  </si>
  <si>
    <t>Supplemental Disclosures</t>
  </si>
  <si>
    <t>Cash paid for interest</t>
  </si>
  <si>
    <t>Cash paid for income taxes</t>
  </si>
  <si>
    <t>CONSOLIDATED STATEMENT OF STOCKHOLDERS' DEFICIT - USD ($)</t>
  </si>
  <si>
    <t>Preferred Stock</t>
  </si>
  <si>
    <t>Common Stock</t>
  </si>
  <si>
    <t>Additional Paid-In Capital</t>
  </si>
  <si>
    <t>Retained Deficit</t>
  </si>
  <si>
    <t>Total</t>
  </si>
  <si>
    <t>Beginning Balance, Shares at Oct. 31, 2014</t>
  </si>
  <si>
    <t>Beginning Balance, Amount at Oct. 31, 2014</t>
  </si>
  <si>
    <t>Discount on convertible debt</t>
  </si>
  <si>
    <t>Stock issued for interest payment, Shares</t>
  </si>
  <si>
    <t>Stock issued for interest payment, Amount</t>
  </si>
  <si>
    <t>Stock issued to reduce debt, Shares</t>
  </si>
  <si>
    <t>Stock issued to reduce debt, Amount</t>
  </si>
  <si>
    <t>Ending Balance, Shares at Oct. 31, 2015</t>
  </si>
  <si>
    <t>Ending Balance, Amount at Oct. 31, 2015</t>
  </si>
  <si>
    <t>Ending Balance, Shares at Oct. 31, 2016</t>
  </si>
  <si>
    <t>Ending Balance, Amount at Oct. 31, 2016</t>
  </si>
  <si>
    <t>The Company and Summary of Significant Accounting Policies</t>
  </si>
  <si>
    <t>Notes to Financial Statements</t>
  </si>
  <si>
    <t>Note 1. The Company and Summary of Significant Accounting Policies</t>
  </si>
  <si>
    <t xml:space="preserve">Description
of business and history We
were formerly an oil and natural gas company engaged in the exploration for, and the acquisition, development and production of,
oil and natural gas reserves in the U.S. The Company formerly pursued exploration, development and exploitation drilling, complimented
with property or corporate acquisitions exhibiting synergy in lands, facilities, production and operating efficiencies. Our operations
were conducted through our subsidiaries, including our wholly-owned subsidiaries, Blacksands Petroleum Texas LLC (BSPE
Texas), NRG Assets Management LLC (NRG Assets) and Copano Bay Holdings, LLC (Copano Bay) as
well as ApClark LLC (ApClark) and Access Energy Inc. (Access, and collectively, the Subsidiaries),
of which we own 100% of the voting interests. We
were incorporated under the laws of the State of Nevada on October 12, 2004 as Lam Liang Corp. In June 2006, we changed our
name to Blacksands Petroleum, Inc., which was in line with our then new business of oil and gas exploration and development. On
July 7, 2017 we converted from a non-Delaware Corporation to a Delaware Corporation pursuant to Section 265 of the Delaware Corporation
Law. Access
was formed under the laws of Ontario, Canada on August 26, 2005, BSPE Texas was formed under the laws of Texas on November 9,
2009, NRG Assets was formed under the laws of Texas in October 29, 2009, ApClark was formed under the laws of Delaware on
July 18, 2012 and Copano Bay was formed under the laws of Nevada on December 14, 2010. Shortly
after April 30, 2015 we ceased operations as we were in default on certain creditor obligations. The Company was put into receivership
and was sold for $750 to satisfy outstanding judgment creditor claims. Basis
of Presentation The
accompanying financial statements have been prepared in conformity with accounting principles generally accepted in the United
States of America (GAAP) which contemplate continuation of the Company as a going concern. Principles
of consolidation The
consolidated financial statements include the accounts of the Company and the Subsidiaries, including the wholly-owned subsidiaries
BPSE Texas, NRG Assets, Copano Bay and ApClark, of which we owned 100% of the voting interests prior to April of 2015. All significant
inter-company transactions and balances have been eliminated. Subsequent to April of 2015, under the control of our receiver,
we essentially abandoned the above referenced subsidiaries and financial position, results of operations and cash flow are those
of Black Sands only. 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 Income
taxes The
Company accounts for its income taxes in accordance with ASC 740 Income Taxes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0 remain
open to examination by U.S. federal and state tax jurisdictions. Net
loss per common share The
Company computes net income or loss per share in accordance with ASC 260 Earnings Per Share Discontinued
operations We
discontinued exploring and producing oil and natural gas during the fiscal year ended October 31, 2015. All operations prior to
that have been presented in the statement of operations and the cash flow statement as net income or loss from discontinued operations.
In fact, we have no assets or liabilities related to an operating business as of October 31, 2016 or 2015. All items of income
and expense for the periods presented, other than interest expense, related to discontinued operations. </t>
  </si>
  <si>
    <t>Going Concern</t>
  </si>
  <si>
    <t>Note 2. Going Concern</t>
  </si>
  <si>
    <t>As
shown in the accompanying consolidated financial statements, the Company has incurred an accumulated deficit of $28,782,851 through
October 31, 2016. In addition, the Company has no cash or cash equivalents as of October 31, 2016. The Companys plan is
to raise additional capital in order to seek a viable business to acquire. However, the Company cannot assure that it will accomplish
this task and there are many factors that may prevent the Company from reaching its goal of profitability.</t>
  </si>
  <si>
    <t>Stockholders' Equity</t>
  </si>
  <si>
    <t>Note 3. Stockholders' Equity</t>
  </si>
  <si>
    <t>Preferred
Stock The
Company is authorized to issue 10,000,000 shares of preferred stock at a par value of $.001. Series
A Preferred Stock In
October 2010, the Board of Directors (Board) designated 310,000 shares of the Companys preferred stock as
Series A Convertible Preferred Stock (Series A Preferred). The Series A Preferred are convertible into shares of
common stock at a conversion price of $3.75. The shares are entitled to dividends at a rate of 8% of the stated value per share
per annum. The dividends are payable annually on December 31 in cash or additional shares of the Series A Preferred, at the option
of the Company. The Series A Preferred and any accrued and unpaid dividends mandatorily convert into common shares on October
29, 2013. The outstanding Series A Preferred and accumulated unpaid dividends were converted into 826,667 shares of the Companys
common stock on October 29, 2013. On
October 29, 2010, the Company and Talras Overseas S.A. (Talras) entered into an exchange agreement, whereby $2,500,000
in notes payable were exchanged for 250,000 shares of the Companys Series A convertible preferred stock and warrants to
purchase 333,333 shares of the Companys common stock. The warrants were exercisable at an exercise price of $6 per share
through October 29, 2013. The preferred shares and accumulated dividends were converted into 826,667 shares of common stock on
October 29, 2013. The warrants expired unexercised. Series
B Preferred Stock On
May 30, 2014, the Board of the Company approved the filing of a Certificate of Designation of Preferences, Rights and Limitations
of Series B Convertible Preferred Stock (the Certificate of Designation), which was filed with and accepted by the
Secretary of State of Nevada on June 6, 2014. Pursuant to the Certificate of Designation, the Company established a new series
of 2,217,281 shares of the Series B Convertible Preferred Stock (Series B Preferred Stock). Each
share of Series B Preferred Stock has a stated value of $1.00 (Stated Value) and accrues a dividend of 3% of the
Stated Value per annum, which is payable in additional shares of Series B Preferred Stock annually on December 31, in arrears.
Each share of Series B Preferred Stock may be converted at any time on or prior to May 30, 2017 into such number of shares of
the Companys common stock equal to the Stated Value divided by $1.00 per share. The Company has the right, at any time
after May 30, 2017, to redeem the Series B Preferred Stock at a price of $1.00 per share. In June 2014, the Company issued 500,000
shares of the Series B Preferred Stock in exchange for $500,000 pursuant to a subscription agreement with Pacific LNG (see note
3). At October 31, 2014, there were 500,000 shares of the Series B Preferred Stock outstanding. A deemed dividend totaling $450,000
was recorded in connection with the beneficial conversion feature associated with the conversion features of the Series B Preferred
Shares. Series
C Preferred Stock On
October 15, 2014, the Board the Company approved the filing of a Certificate of Designation of Preferences, Rights and Privileges
of Series C Convertible Preferred Stock (Certificate of Designation), which was filed with and accepted by the Secretary
of State of the State of Nevada on October 16, 2014. Pursuant to the Certificate of Designation, the Company established a new
series of 1,750,000 shares of the Series C Convertible Preferred Stock (Series C Preferred Stock). Each
share of Series C Preferred Stock has a stated value of $1.00 (Stated Value) and accrues a dividend of 3% of the
Stated Value per annum, which is payable in additional shares of Series C Preferred Stock annually on December 31, in arrears,
and beginning on December 31, 2014. Each share of Series C Preferred Stock may be converted at any time on or before June 30,
2017, into such number of shares of the Companys common stock equal to the Stated Value divided by $1.00 per share. The
Company has the right, at any time after June 30, 2017, to redeem the shares of Series C Preferred Stock, either in whole or in
part, at the price of $1.00 per share. There are no voting rights underlying the Series C Preferred Stock. In October 2014, the
Company issued 1,000,000 shares of the Series C Preferred Stock in exchange for $1,000,000. At October 31, 2016, October 31, 2015
and October 31, 2014 respectively, there were 1,000,000 shares of Series C Preferred Stock outstanding. A deemed dividend totaling
$390,000 was recorded in connection with the beneficial conversion feature associated with the conversion features of the Series
C Preferred Shares. Issuances
of Common Stock During
the year ended October 31, 2015, the Company issued a total of 341,486 shares of restricted common stock for a value of $299,133
which was used to reduce notes payable. Stock
Options All
stock options in 2015 were cancelled once the Company ceased operations.</t>
  </si>
  <si>
    <t>Income taxes</t>
  </si>
  <si>
    <t>Note 4. Income taxes</t>
  </si>
  <si>
    <t xml:space="preserve">The
reconciliation between the expected income tax benefit, computed using the statutory federal rate of 34%, and the actual income
tax benefit for the years ended October 31, 2016 and 2015, is as follows:
Amount
Description 2016 2015
Expected
tax benefit at 34% $ - $ -
Change
in valuation allowance
Actual
tax benefit $ - $ - The
composition of deferred tax assets/liability is as follows:
Amounts
as of October 31,
Description 2016 2015
Deferred
Tax Asset
Net
operating loss $ - -
Oil
and gas property interests - -
Other - -
Total
deferred tax assets $ - -
Valuation
allowance -
Net $ - $ - The
valuation allowance increased by $1,035,768 during the year ended October 2014 and did not change for the years ended October
31, 2016 and 2015. The Company established a valuation allowance to fully offset the net deferred income tax assets due to the
uncertainty of the Companys ability to generate future taxable income necessary to realize these net deferred income tax
assets, considering the Companys history of significant operating losses. In addition, future utilization of the available
net operating loss carryforwards may be limited under Internal Revenue Code Section 382 as a result of any future changes
in ownership. For
federal income tax purposes, the Company has net operating losses of approximately $13,136,558 at October 31, 2016. These losses
expire as follows:
Year
Ending October 31, Amount
2031 $ 2,347,016
2032 3,748,939
2033 1,438,676
2034 5,601,927
$ 13,136,558 </t>
  </si>
  <si>
    <t>Subsequent Events</t>
  </si>
  <si>
    <t>Note 5. Subsequent Events</t>
  </si>
  <si>
    <t>On
June 19, 2017, the Company entered into a Purchase Agreement with CannaLife USA, Ltd. (CannaLife) where, subject
to court approval, CannaLife will purchase the Company and execute a Share Exchange transaction allowing CannaLife to become a
wholly-owned subsidiary of the Company. The purchase terms include the issuance of shares of Company stock to the unitholders
of CannaLife representing 75% control of the Company and an aggregate sum of $750 cash. This
change of control allows the Company to embark on a new business plan for manufacturing and distribution of hemp products, initially
focusing on a line of all-natural energy drinks infused with hemp seed oil, Omega-3s and organic caffeine.</t>
  </si>
  <si>
    <t>Interim Period Disclosures</t>
  </si>
  <si>
    <t>Note 6. Interim Period Disclosures</t>
  </si>
  <si>
    <t xml:space="preserve">The
unaudited consolidated balance sheets for the interim periods in the year ended October 31, 2017, as presented below:
July
31, April
30, January
31,
2017
2017 2017
CURRENT
ASSETS
Cash
and cash equivalents $ - $ - $ -
Total
Current Assets - - -
Other
assets - - -
TOTAL
ASSETS $ - $ - $ -
LIABILITIES
AND STOCKHOLDERS DEFICIENCY
LIABILITIES
Accounts
payable and accrued expenses $ - $ - $ -
Notes
payable - related and other - - -
Total
Liabilities - - -
STOCKHOLDERS
DEFICIENCY
Preferred stock
- $0.001 par value, 10,000,000 shares authorized, none issued
Series A - $0.001
par value, 310,000 shares authorized, nil shares issued
Series B - $0.001
par value, 2,217,281 authorized, 500,000 shares issued and outstanding July 31, 2017, April 30, 2017 and January 31, 2017
respectively 500 500 500
Series C - $0.001
par value, 1,750,000 authorized, 1,000,000 shares issued and outstanding July 31, 2017, April 30, 2017 and January 31, 2017
respectively 1,000 1,000 1,000
Common stock - $0.001
par value, 100,000,000 shares authorized, 20,130,226, 20,130,226 and 20,130,226 issued and outstanding July 31, 2017, April
30, 2017 and January 31, 2017 respectively 20,130 20,130 20,130
Additional
paid-in capital 28,761,221 28,761,221 28,761,221
Accumulated
deficit (28,782,851 ) (28,782,851 ) (28,782,851 )
Total
Stockholders Deficiency - - -
TOTAL
LIABILITIES AND STOCKHOLDERS DEFICIENCY $ - $ - $ - The
unaudited consolidated balance sheets for the interim periods in the fiscal year ended October 31, 2016, is presented below:
July
31, April
30, January
31,
2016
2016 2016
CURRENT
ASSETS
Cash
and cash equivalents $ - $ - $ -
Total
Current Assets - - -
Other
assets - - -
TOTAL
ASSETS $ - $ - $ -!
LIABILITIES
AND STOCKHOLDERS DEFICIENCY
LIABILITIES
Accounts
payable and accrued expenses $ - $ - $ -
Total
Liabilities - - -
STOCKHOLDERS
DEFICIENCY
Preferred stock
- $0.001 par value, 10,000,000 shares authorized, none issued
Series A - $0.001
par value, 310,000 shares authorized, nil shares issued
Series B - $0.001
par value, 2,217,281 authorized, 500,000 shares issued and outstanding July 31, 2016, April 30, 2016 and January 31, 2016
respectively 500 500 500
Series C - $0.001
par value, 1,750,000 authorized, 1,000,000 shares issued and outstanding July 31, 2016, April 30, 2016 and January 31, 2016
respectively 1,000 1,000 1,000
Common stock - $0.001
par value, 100,000,000 shares authorized, 20,130,226, 20,130,226 and 20,130,226 issued and outstanding July 31, 2016, April
30, 2016 and January 31, 2016 respectively 20,130 20,130 20,130
Additional
paid-in capital 28,761,221 28,761,221 28,761,221
Accumulated
deficit (28,782,851 ) (28,782,851 ) (28,782,851 )
Total
Stockholders Deficiency - - -
TOTAL
LIABILITIES AND STOCKHOLDERS DEFICIENCY $ - $ - $ - The
unaudited consolidated balance sheet as of July 31, 2015, is presented below:
CURRENT
ASSETS
Cash
and cash equivalents $ -
Total
Current Assets -
Other
assets
TOTAL
ASSETS $ -
LIABILITIES
AND STOCKHOLDERS DEFICIENCY
LIABILITIES
Accounts
payable and accrued expenses $ -
Total
Liabilities -
STOCKHOLDERS
DEFICIENCY
Preferred
stock - $0.001 par value, 10,000,000 shares authorized, none issued
Series
A - $0.001 par value, 310,000 shares authorized, nil shares issued
Series B - $0.001
par value, 2,217,281 authorized, 500,000 shares issued and outstanding July 31, 2015 500
Series C - $0.001
par value, 1,750,000 authorized, 1,000,000 shares issued and outstanding July 31, 2015 1,000
Common stock - $0.001
par value, 100,000,000 shares authorized, 20,130,226 issued and outstanding July 31, 2015 20,130
Additional
paid-in capital 28,761,221
Accumulated
deficit (28,782,851 )
Total
Stockholders Deficiency -
TOTAL
LIABILITIES AND STOCKHOLDERS DEFICIENCY $ - Unaudited
consolidated results of operations for the nine-month periods ended July 31, 2017, 2016 and 2015, are as follows:
2017 2016 2015
REVENUE $ - $ - $ -
OPERATING
EXPENSES - - -
Loss
from Operations - - -
OTHER
EXPENSES
Interest
expense - - (471,415 )
Income
(loss) from discontinued operations - - 6,612,625
Net
income(loss) - - 6,141,210
Preferred
stock dividend - - (22,500 )
Net
income(loss) attributable to common shareholders $ - $ - 6,118,710
Loss
Per Share attributable to common shareholders
Basic
and fully diluted $ - $ - $ 0.33
Weighted
Average Shares Outstanding
Basic
and fully diluted 20,130,226 20,130,226 20,130,226
Unaudited
consolidated results of operations for the three-month periods ended July 31, 2017, 2016 and 2015, are as follows:
2017 2016 2015
REVENUE $ - $ - $ -
OPERATING
EXPENSES - - -
Loss
from operations - - -
OTHER
EXPENSES
Interest
expense - - -
Income
(loss) from discontinued operations - - 7,481,949
Net
income(loss) - - 7,481,949
Preferred
stock dividend - - -
Net
income(loss) attributable to common shareholders $ - $ - $ 7,481,949
Loss
Per Share attributable to common shareholders
Basic
and fully diluted $ - $ - $ -
Weighted
Average Shares Outstanding
Basic
and fully diluted 20,130,226 20,130,226 20,130,226 Unaudited
consolidated results of operations for the three and six-month periods ended April 30, 2017 and 2016, are as follows:
THREE
MONTHS ENDED SIX
MONTHS ENDED
APRIL
30, APRIL
30,
2017 2016 2017 2016
REVENUE $ - $ - $ - $ -
OPERATING
EXPENSES - - - -
Loss
from Operations - - - -
OTHER
EXPENSES
Interest
expense - - - -
Discontinued
operations - net
Net
loss - - - -
Preferred
stock dividend - - - -
Loss
attributable to common shareholders
Loss
attributable to common shareholders per share
Basic
and fully diluted $ - $ - $ - $ -
Weighted
Average Shares Outstanding
Basic
and fully diluted 20,130,226 20,130,226 20,130,226 20,130,226 Unaudited
consolidated results of operations for the three-month periods ended January 31, 2017 and 2016 , are as follows:
2017 2016
REVENUE $ - $ -
OPERATING
EXPENSES - -
Loss
from Operations - -
OTHER
EXPENSES
Interest
expense - -
Loss
from discontinued operations
Net
income(loss) - -
Preferred
stock dividend - -
Net
income(loss) attributable to common shareholders $ - $ -
Loss
Per Share attributable to common shareholders
Basic
and fully diluted $ - $ -
Weighted
Average Shares Outstanding
Basic
and fully diluted 20,130,226 20,130,226 Unaudited
consolidated cash flows for the nine-month periods ended July 31, 2017, 2016 and 2015, are as follows:
2017
2016
2015
CASH
FLOWS FROM OPERATING EXPENSES
Net
income(loss) $ - $ - $ 6,141,210
Adjustments
to reconcile net cash used in operating activities
Net
income from discontinued operations - - (6,612,625 )
Accounts
payable and accrued expenses - - 21,727
Cash
Used in Operating Activities - - (449,688 )
CASH
FLOWS FROM INVESTING ACTIVITIES
Cash
paid for oil and gas properties - - (229,252 )
Cash
Used In Investing Activities - - (229,252 )
Net
change in Cash - - (678,940 )
Cash
and Cash Equivalents - Beginning of year - - 678,940
Cash
and Cash Equivalents - End of year $ - $ - $ -
Supplemental
disclosures
Cash
Paid for interest $ - $ - $ 168,161
Cash
paid for income taxes $ - $ - $ - Unaudited
consolidated cash flows for the six-month periods ended April 30, 2017 and 2016 , are as follows:
2017
2016
CASH
FLOWS FROM OPERATING EXPENSES
Net
income(loss) $ - $ -
Adjustments
to reconcile net cash used in operating activities
Net
income from discontinued operations - -
Accounts
payable and accrued expenses
Cash
Provided By (Used In) Operating Activities - -
CASH
FLOWS FROM INVESTING ACTIVITIES
Cash
paid for oil and gas properties - -
Cash
Use In Investing Activities - -
Net
change in Cash - -
Cash
and Cash Equivalents - Beginning of year - -
Cash
and Cash Equivalents - End of year $ - $ - Unaudited
consolidated cash flows for the three-month periods ended January 31, 2017 and 2016, are as follows:
2017 2016
CASH
FLOWS FROM OPERATING EXPENSES
Net
income(loss) $ - $ -
Adjustments
to reconcile net cash used in operating activities
Net
income from discontinued operations - -
Accounts
payable and accrued expenses - -
Cash
Provided By (Used In) Operating Activities - -
CASH
FLOWS FROM INVESTING ACTIVITIES
Cash
paid for oil and gas properties - -
Cash
Use In Investing Activities - -
Net
change in Cash - -
Cash
and Cash Equivalents - Beginning of period - -
Cash
and Cash Equivalents - End of period $ - $ - </t>
  </si>
  <si>
    <t>The Company and Summary of Significant Accounting Policies (Policies)</t>
  </si>
  <si>
    <t>Company And Summary Of Significant Accounting Policies Policies</t>
  </si>
  <si>
    <t>Description of business and history</t>
  </si>
  <si>
    <t>We
were formerly an oil and natural gas company engaged in the exploration for, and the acquisition, development and production of,
oil and natural gas reserves in the U.S. The Company formerly pursued exploration, development and exploitation drilling, complimented
with property or corporate acquisitions exhibiting synergy in lands, facilities, production and operating efficiencies. Our operations
were conducted through our subsidiaries, including our wholly-owned subsidiaries, Blacksands Petroleum Texas LLC (BSPE
Texas), NRG Assets Management LLC (NRG Assets) and Copano Bay Holdings, LLC (Copano Bay) as
well as ApClark LLC (ApClark) and Access Energy Inc. (Access, and collectively, the Subsidiaries),
of which we own 100% of the voting interests. We
were incorporated under the laws of the State of Nevada on October 12, 2004 as Lam Liang Corp. In June 2006, we changed our
name to Blacksands Petroleum, Inc., which was in line with our then new business of oil and gas exploration and development. On
July 7, 2017 we converted from a non-Delaware Corporation to a Delaware Corporation pursuant to Section 265 of the Delaware Corporation
Law. Access
was formed under the laws of Ontario, Canada on August 26, 2005, BSPE Texas was formed under the laws of Texas on November 9,
2009, NRG Assets was formed under the laws of Texas in October 29, 2009, ApClark was formed under the laws of Delaware on
July 18, 2012 and Copano Bay was formed under the laws of Nevada on December 14, 2010. Shortly
after April 30, 2015 we ceased operations as we were in default on certain creditor obligations. The Company was put into receivership
and was sold for $750 to satisfy outstanding judgment creditor claims.</t>
  </si>
  <si>
    <t>Basis of Presentation</t>
  </si>
  <si>
    <t>The accompanying
financial statements have been prepared in conformity with accounting principles generally accepted in the United States of America
(GAAP) which contemplate continuation of the Company as a going concern.</t>
  </si>
  <si>
    <t>Principles of consolidation</t>
  </si>
  <si>
    <t>The
consolidated financial statements include the accounts of the Company and the Subsidiaries, including the wholly-owned subsidiaries
BPSE Texas, NRG Assets, Copano Bay and ApClark, of which we owned 100% of the voting interests prior to April of 2015. All significant
inter-company transactions and balances have been eliminated. Subsequent to April of 2015, under the control of our receiver,
we essentially abandoned the above referenced subsidiaries and financial position, results of operations and cash flow are those
of Black Sands only.</t>
  </si>
  <si>
    <t>Use of estimates</t>
  </si>
  <si>
    <t>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The
Company accounts for its income taxes in accordance with ASC 740 Income Taxes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0 remain
open to examination by U.S. federal and state tax jurisdictions.</t>
  </si>
  <si>
    <t>Net loss per common share</t>
  </si>
  <si>
    <t>The
Company computes net income or loss per share in accordance with ASC 260 Earnings Per Share</t>
  </si>
  <si>
    <t>Discontinued operations</t>
  </si>
  <si>
    <t>We
discontinued exploring and producing oil and natural gas during the fiscal year ended October 31, 2015. All operations prior to
that have been presented in the statement of operations and the cash flow statement as net income or loss from discontinued operations.
In fact, we have no assets or liabilities related to an operating business as of October 31, 2016 or 2015. All items of income
and expense for the periods presented, other than interest expense, related to discontinued operations.</t>
  </si>
  <si>
    <t>Income taxes (Tables)</t>
  </si>
  <si>
    <t>Income Taxes Tables</t>
  </si>
  <si>
    <t>Schedule of effective income tax rate reconciliation</t>
  </si>
  <si>
    <t xml:space="preserve">Amount
Description 2016 2015
Expected
tax benefit at 34% $ - $ -
Change
in valuation allowance
Actual
tax benefit $ - $ - </t>
  </si>
  <si>
    <t>Schedule of deferred tax assets and liabilities</t>
  </si>
  <si>
    <t xml:space="preserve">Amounts
as of October 31,
Description 2016 2015
Deferred
Tax Asset
Net
operating loss $ - -
Oil
and gas property interests - -
Other - -
Total
deferred tax assets $ - -
Valuation
allowance -
Net $ - $ - </t>
  </si>
  <si>
    <t>Net operating losses</t>
  </si>
  <si>
    <t xml:space="preserve">Year
Ending October 31, Amount
2031 $ 2,347,016
2032 3,748,939
2033 1,438,676
2034 5,601,927
$ 13,136,558 </t>
  </si>
  <si>
    <t>Interim Period Disclosures (Tables)</t>
  </si>
  <si>
    <t>Interim Period Disclosures Tables</t>
  </si>
  <si>
    <t>Unaudited consolidated balance sheets</t>
  </si>
  <si>
    <t xml:space="preserve">The
unaudited consolidated balance sheets for the interim periods in the year ended October 31, 2017, as presented below:
July
31, April
30, January
31,
2017
2017 2017
CURRENT
ASSETS
Cash
and cash equivalents $ - $ - $ -
Total
Current Assets - - -
Other
assets - - -
TOTAL
ASSETS $ - $ - $ -
LIABILITIES
AND STOCKHOLDERS DEFICIENCY
LIABILITIES
Accounts
payable and accrued expenses $ - $ - $ -
Notes
payable - related and other - - -
Total
Liabilities - - -
STOCKHOLDERS
DEFICIENCY
Preferred stock
- $0.001 par value, 10,000,000 shares authorized, none issued
Series A - $0.001
par value, 310,000 shares authorized, nil shares issued
Series B - $0.001
par value, 2,217,281 authorized, 500,000 shares issued and outstanding July 31, 2017, April 30, 2017 and January 31, 2017
respectively 500 500 500
Series C - $0.001
par value, 1,750,000 authorized, 1,000,000 shares issued and outstanding July 31, 2017, April 30, 2017 and January 31, 2017
respectively 1,000 1,000 1,000
Common stock - $0.001
par value, 100,000,000 shares authorized, 20,130,226, 20,130,226 and 20,130,226 issued and outstanding July 31, 2017, April
30, 2017 and January 31, 2017 respectively 20,130 20,130 20,130
Additional
paid-in capital 28,761,221 28,761,221 28,761,221
Accumulated
deficit (28,782,851 ) (28,782,851 ) (28,782,851 )
Total
Stockholders Deficiency - - -
TOTAL
LIABILITIES AND STOCKHOLDERS DEFICIENCY $ - $ - $ - The
unaudited consolidated balance sheets for the interim periods in the fiscal year ended October 31, 2016, is presented below:
July
31, April
30, January
31,
2016
2016 2016
CURRENT
ASSETS
Cash
and cash equivalents $ - $ - $ -
Total
Current Assets - - -
Other
assets - - -
TOTAL
ASSETS $ - $ - $ -!
LIABILITIES
AND STOCKHOLDERS DEFICIENCY
LIABILITIES
Accounts
payable and accrued expenses $ - $ - $ -
Total
Liabilities - - -
STOCKHOLDERS
DEFICIENCY
Preferred stock
- $0.001 par value, 10,000,000 shares authorized, none issued
Series A - $0.001
par value, 310,000 shares authorized, nil shares issued
Series B - $0.001
par value, 2,217,281 authorized, 500,000 shares issued and outstanding July 31, 2016, April 30, 2016 and January 31, 2016
respectively 500 500 500
Series C - $0.001
par value, 1,750,000 authorized, 1,000,000 shares issued and outstanding July 31, 2016, April 30, 2016 and January 31, 2016
respectively 1,000 1,000 1,000
Common stock - $0.001
par value, 100,000,000 shares authorized, 20,130,226, 20,130,226 and 20,130,226 issued and outstanding July 31, 2016, April
30, 2016 and January 31, 2016 respectively 20,130 20,130 20,130
Additional
paid-in capital 28,761,221 28,761,221 28,761,221
Accumulated
deficit (28,782,851 ) (28,782,851 ) (28,782,851 )
Total
Stockholders Deficiency - - -
TOTAL
LIABILITIES AND STOCKHOLDERS DEFICIENCY $ - $ - $ - The
unaudited consolidated balance sheet as of July 31, 2015, is presented below:
CURRENT
ASSETS
Cash
and cash equivalents $ -
Total
Current Assets -
Other
assets
TOTAL
ASSETS $ -
LIABILITIES
AND STOCKHOLDERS DEFICIENCY
LIABILITIES
Accounts
payable and accrued expenses $ -
Total
Liabilities -
STOCKHOLDERS
DEFICIENCY
Preferred
stock - $0.001 par value, 10,000,000 shares authorized, none issued
Series
A - $0.001 par value, 310,000 shares authorized, nil shares issued
Series B - $0.001
par value, 2,217,281 authorized, 500,000 shares issued and outstanding July 31, 2015 500
Series C - $0.001
par value, 1,750,000 authorized, 1,000,000 shares issued and outstanding July 31, 2015 1,000
Common stock - $0.001
par value, 100,000,000 shares authorized, 20,130,226 issued and outstanding July 31, 2015 20,130
Additional
paid-in capital 28,761,221
Accumulated
deficit (28,782,851 )
Total
Stockholders Deficiency -
TOTAL
LIABILITIES AND STOCKHOLDERS DEFICIENCY $ - </t>
  </si>
  <si>
    <t>Unaudited consolidated statement of operations</t>
  </si>
  <si>
    <t xml:space="preserve">Unaudited
consolidated results of operations for the nine-month periods ended July 31, 2017, 2016 and 2015, are as follows:
2017 2016 2015
REVENUE $ - $ - $ -
OPERATING
EXPENSES - - -
Loss
from Operations - - -
OTHER
EXPENSES
Interest
expense - - (471,415 )
Income
(loss) from discontinued operations - - 6,612,625
Net
income(loss) - - 6,141,210
Preferred
stock dividend - - (22,500 )
Net
income(loss) attributable to common shareholders $ - $ - 6,118,710
Loss
Per Share attributable to common shareholders
Basic
and fully diluted $ - $ - $ 0.33
Weighted
Average Shares Outstanding
Basic
and fully diluted 20,130,226 20,130,226 20,130,226
Unaudited
consolidated results of operations for the three-month periods ended July 31, 2017, 2016 and 2015, are as follows:
2017 2016 2015
REVENUE $ - $ - $ -
OPERATING
EXPENSES - - -
Loss
from operations - - -
OTHER
EXPENSES
Interest
expense - - -
Income
(loss) from discontinued operations - - 7,481,949
Net
income(loss) - - 7,481,949
Preferred
stock dividend - - -
Net
income(loss) attributable to common shareholders $ - $ - $ 7,481,949
Loss
Per Share attributable to common shareholders
Basic
and fully diluted $ - $ - $ -
Weighted
Average Shares Outstanding
Basic
and fully diluted 20,130,226 20,130,226 20,130,226 Unaudited
consolidated results of operations for the three and six-month periods ended April 30, 2017 and 2016, are as follows:
THREE
MONTHS ENDED SIX
MONTHS ENDED
APRIL
30, APRIL
30,
2017 2016 2017 2016
REVENUE $ - $ - $ - $ -
OPERATING
EXPENSES - - - -
Loss
from Operations - - - -
OTHER
EXPENSES
Interest
expense - - - -
Discontinued
operations - net
Net
loss - - - -
Preferred
stock dividend - - - -
Loss
attributable to common shareholders
Loss
attributable to common shareholders per share
Basic
and fully diluted $ - $ - $ - $ -
Weighted
Average Shares Outstanding
Basic
and fully diluted 20,130,226 20,130,226 20,130,226 20,130,226 Unaudited
consolidated results of operations for the three-month periods ended January 31, 2017 and 2016 , are as follows:
2017 2016
REVENUE $ - $ -
OPERATING
EXPENSES - -
Loss
from Operations - -
OTHER
EXPENSES
Interest
expense - -
Loss
from discontinued operations
Net
income(loss) - -
Preferred
stock dividend - -
Net
income(loss) attributable to common shareholders $ - $ -
Loss
Per Share attributable to common shareholders
Basic
and fully diluted $ - $ -
Weighted
Average Shares Outstanding
Basic
and fully diluted 20,130,226 20,130,226 </t>
  </si>
  <si>
    <t>Unaudited consolidated cash flows</t>
  </si>
  <si>
    <t xml:space="preserve">Unaudited
consolidated cash flows for the nine-month periods ended July 31, 2017, 2016 and 2015, are as follows:
2017
2016
2015
CASH
FLOWS FROM OPERATING EXPENSES
Net
income(loss) $ - $ - $ 6,141,210
Adjustments
to reconcile net cash used in operating activities
Net
income from discontinued operations - - (6,612,625 )
Accounts
payable and accrued expenses - - 21,727
Cash
Used in Operating Activities - - (449,688 )
CASH
FLOWS FROM INVESTING ACTIVITIES
Cash
paid for oil and gas properties - - (229,252 )
Cash
Used In Investing Activities - - (229,252 )
Net
change in Cash - - (678,940 )
Cash
and Cash Equivalents - Beginning of year - - 678,940
Cash
and Cash Equivalents - End of year $ - $ - $ -
Supplemental
disclosures
Cash
Paid for interest $ - $ - $ 168,161
Cash
paid for income taxes $ - $ - $ - Unaudited
consolidated cash flows for the six-month periods ended April 30, 2017 and 2016 , are as follows:
2017
2016
CASH
FLOWS FROM OPERATING EXPENSES
Net
income(loss) $ - $ -
Adjustments
to reconcile net cash used in operating activities
Net
income from discontinued operations - -
Accounts
payable and accrued expenses
Cash
Provided By (Used In) Operating Activities - -
CASH
FLOWS FROM INVESTING ACTIVITIES
Cash
paid for oil and gas properties - -
Cash
Use In Investing Activities - -
Net
change in Cash - -
Cash
and Cash Equivalents - Beginning of year - -
Cash
and Cash Equivalents - End of year $ - $ - Unaudited
consolidated cash flows for the three-month periods ended January 31, 2017 and 2016, are as follows:
2017 2016
CASH
FLOWS FROM OPERATING EXPENSES
Net
income(loss) $ - $ -
Adjustments
to reconcile net cash used in operating activities
Net
income from discontinued operations - -
Accounts
payable and accrued expenses - -
Cash
Provided By (Used In) Operating Activities - -
CASH
FLOWS FROM INVESTING ACTIVITIES
Cash
paid for oil and gas properties - -
Cash
Use In Investing Activities - -
Net
change in Cash - -
Cash
and Cash Equivalents - Beginning of period - -
Cash
and Cash Equivalents - End of period $ - $ - </t>
  </si>
  <si>
    <t>The Company and Summary of Significant Accounting Policies (Details Narrative) - USD ($)</t>
  </si>
  <si>
    <t>1 Months Ended</t>
  </si>
  <si>
    <t>Apr. 30, 2015</t>
  </si>
  <si>
    <t>State of incorporation</t>
  </si>
  <si>
    <t>State of Nevada</t>
  </si>
  <si>
    <t>Date of incorporation</t>
  </si>
  <si>
    <t>Oct. 12,
		2004</t>
  </si>
  <si>
    <t>Proceed from sale of business</t>
  </si>
  <si>
    <t>Subsidiaries [Member]</t>
  </si>
  <si>
    <t>Voting interest</t>
  </si>
  <si>
    <t>100.00%</t>
  </si>
  <si>
    <t>Going Concern (Details Narrative) - USD ($)</t>
  </si>
  <si>
    <t>Going Concern Details Narrative</t>
  </si>
  <si>
    <t>Stockholders' Equity (Details Narrative) - USD ($)</t>
  </si>
  <si>
    <t>Oct. 30, 2014</t>
  </si>
  <si>
    <t>Jun. 30, 2014</t>
  </si>
  <si>
    <t>Oct. 30, 2010</t>
  </si>
  <si>
    <t>Oct. 29, 2010</t>
  </si>
  <si>
    <t>Oct. 29, 2013</t>
  </si>
  <si>
    <t>Oct. 31, 2010</t>
  </si>
  <si>
    <t>Preferred stock shares authorized</t>
  </si>
  <si>
    <t>Preferred stock par or stated value</t>
  </si>
  <si>
    <t>Preferred stock shares outstanding</t>
  </si>
  <si>
    <t>Common stock, restricted shares</t>
  </si>
  <si>
    <t>Common stock, restricted shares value</t>
  </si>
  <si>
    <t>Dividend rate</t>
  </si>
  <si>
    <t>3.00%</t>
  </si>
  <si>
    <t>Terms of conversion feature</t>
  </si>
  <si>
    <t>Each share of Series C Preferred Stock may be converted at any time on or before June 30, 2017, into such number of shares of the Companys common stock equal to the Stated Value divided by $1.00 per share</t>
  </si>
  <si>
    <t>Debt conversion converted amount</t>
  </si>
  <si>
    <t>Debt conversion converted instrument shares issued</t>
  </si>
  <si>
    <t>Redemption terms</t>
  </si>
  <si>
    <t>The Company has the right, at any time after June 30, 2017, to redeem the shares of Series C Preferred Stock, either in whole or in part, at the price of $1.00 per share</t>
  </si>
  <si>
    <t>Beneficial conversion feature, deemed dividend</t>
  </si>
  <si>
    <t>Each share of Series B Preferred Stock may be converted at any time on or prior to May 30, 2017 into such number of shares of the Companys common stock equal to the Stated Value divided by $1.00 per share</t>
  </si>
  <si>
    <t>The Company has the right, at any time after May 30, 2017, to redeem the Series B Preferred Stock at a price of $1.00 per share</t>
  </si>
  <si>
    <t>Series B Preferred Stock [Member] | Subscription agreement [Member] | Pacific LNG [Member]</t>
  </si>
  <si>
    <t>Conversion price</t>
  </si>
  <si>
    <t>8.00%</t>
  </si>
  <si>
    <t>Description for payment of dividends</t>
  </si>
  <si>
    <t>The dividends are payable annually on December 31 in cash or additional shares of the Series A Preferred, at the option of the Company</t>
  </si>
  <si>
    <t>The Series A Preferred and any accrued and unpaid dividends mandatorily convert into common shares on October 29, 2013</t>
  </si>
  <si>
    <t>Common stock shares issued upon conversion of dividends</t>
  </si>
  <si>
    <t>Preferred stock, designated shares</t>
  </si>
  <si>
    <t>Series A Preferred Stock [Member] | Convertible Notes Payable [Member]</t>
  </si>
  <si>
    <t>Series A Preferred Stock [Member] | Convertible Notes Payable [Member] | Warrant [Member]</t>
  </si>
  <si>
    <t>Common stock shares issuable upon exercise of convertible securities</t>
  </si>
  <si>
    <t>Exercise price</t>
  </si>
  <si>
    <t>Income taxes (Details) - USD ($)</t>
  </si>
  <si>
    <t>Income Taxes Details</t>
  </si>
  <si>
    <t>Expected tax benefit at 34%</t>
  </si>
  <si>
    <t>Change in valuation allowance</t>
  </si>
  <si>
    <t>Actual tax benefit</t>
  </si>
  <si>
    <t>Income taxes (Details 1) - USD ($)</t>
  </si>
  <si>
    <t>Deferred Tax Asset</t>
  </si>
  <si>
    <t>Net operating loss</t>
  </si>
  <si>
    <t>Oil and gas property interests</t>
  </si>
  <si>
    <t>Other</t>
  </si>
  <si>
    <t>Total deferred tax assets</t>
  </si>
  <si>
    <t>Valuation allowance</t>
  </si>
  <si>
    <t>Net</t>
  </si>
  <si>
    <t>Income taxes (Details 2)</t>
  </si>
  <si>
    <t>Oct. 31, 2016USD ($)</t>
  </si>
  <si>
    <t>Operating Loss Carry forwards</t>
  </si>
  <si>
    <t>2031 [Member]</t>
  </si>
  <si>
    <t>2032 [Member]</t>
  </si>
  <si>
    <t>2033 [Member]</t>
  </si>
  <si>
    <t>2034 [Member]</t>
  </si>
  <si>
    <t>Income taxes (Details Narrative)</t>
  </si>
  <si>
    <t>Income Taxes Details Narrative</t>
  </si>
  <si>
    <t>Statutory federal rate</t>
  </si>
  <si>
    <t>34.00%</t>
  </si>
  <si>
    <t>Subsequent Events (Details Narrative) - Subsequent Event [Member] - Purchase Agreement [Member] - CannaLife [Member]</t>
  </si>
  <si>
    <t>Jun. 19, 2017USD ($)</t>
  </si>
  <si>
    <t>Cash</t>
  </si>
  <si>
    <t>Purchase terms description</t>
  </si>
  <si>
    <t>The purchase terms include the issuance of shares of Company stock to the unitholders of CannaLife representing 75% control of the Company and an aggregate sum of $750 cash.</t>
  </si>
  <si>
    <t>Interim Period Disclosures (Details) - USD ($)</t>
  </si>
  <si>
    <t>Jul. 31, 2017</t>
  </si>
  <si>
    <t>Apr. 30, 2017</t>
  </si>
  <si>
    <t>Jan. 31, 2017</t>
  </si>
  <si>
    <t>Other assets</t>
  </si>
  <si>
    <t>Common stock - $0.001 par value, 100,000,000 shares authorized, 20,130,226, 20,130,226 and 20,130,226 issued and outstanding July 31, 2017, April 30, 2017 and January 31, 2017 respectively</t>
  </si>
  <si>
    <t>Subsequent Event [Member]</t>
  </si>
  <si>
    <t>Notes payable - related and other</t>
  </si>
  <si>
    <t>Subsequent Event [Member] | Series A Preferred Stock [Member]</t>
  </si>
  <si>
    <t>Subsequent Event [Member] | Series B Preferred Stock [Member]</t>
  </si>
  <si>
    <t>Subsequent Event [Member] | Series C Preferred Stock [Member]</t>
  </si>
  <si>
    <t>Interim Period Disclosures (Details) (Parenthetical) - $ / shares</t>
  </si>
  <si>
    <t>Interim Period Disclosures (Details 1) - USD ($)</t>
  </si>
  <si>
    <t>3 Months Ended</t>
  </si>
  <si>
    <t>6 Months Ended</t>
  </si>
  <si>
    <t>9 Months Ended</t>
  </si>
  <si>
    <t>Income (loss) from discontinued operations</t>
  </si>
  <si>
    <t>Weighted Average Shares Outstanding Basic and fully diluted</t>
  </si>
  <si>
    <t>Interim Period Disclosures (Details 2) - USD ($)</t>
  </si>
  <si>
    <t>Net income from discontinued operations</t>
  </si>
  <si>
    <t>Cash Used in Operating Activities</t>
  </si>
  <si>
    <t>Cash Used In Investing Activities</t>
  </si>
  <si>
    <t>Supplemental disclosu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81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354055</v>
      </c>
    </row>
    <row r="15" spans="1:4">
      <c r="A15" s="4" t="s">
        <v>24</v>
      </c>
      <c r="C15" s="5" t="n">
        <v>20130226</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25</v>
      </c>
      <c r="B8" s="4" t="s">
        <v>144</v>
      </c>
    </row>
    <row r="9" spans="1:2">
      <c r="A9" s="4" t="s">
        <v>145</v>
      </c>
      <c r="B9" s="4" t="s">
        <v>146</v>
      </c>
    </row>
    <row r="10" spans="1:2">
      <c r="A10" s="4" t="s">
        <v>147</v>
      </c>
      <c r="B10"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5</v>
      </c>
      <c r="B1" s="2" t="s">
        <v>166</v>
      </c>
      <c r="C1" s="2" t="s">
        <v>1</v>
      </c>
    </row>
    <row r="2" spans="1:3">
      <c r="B2" s="2" t="s">
        <v>167</v>
      </c>
      <c r="C2" s="2" t="s">
        <v>2</v>
      </c>
    </row>
    <row r="3" spans="1:3">
      <c r="A3" s="4" t="s">
        <v>168</v>
      </c>
      <c r="C3" s="4" t="s">
        <v>169</v>
      </c>
    </row>
    <row r="4" spans="1:3">
      <c r="A4" s="4" t="s">
        <v>170</v>
      </c>
      <c r="C4" s="4" t="s">
        <v>171</v>
      </c>
    </row>
    <row r="5" spans="1:3">
      <c r="A5" s="4" t="s">
        <v>172</v>
      </c>
      <c r="C5" s="6" t="n">
        <v>750</v>
      </c>
    </row>
    <row r="6" spans="1:3">
      <c r="A6" s="4" t="s">
        <v>173</v>
      </c>
    </row>
    <row r="7" spans="1:3">
      <c r="A7" s="4" t="s">
        <v>174</v>
      </c>
      <c r="B7" s="4" t="s">
        <v>175</v>
      </c>
      <c r="C7"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176</v>
      </c>
      <c r="B1" s="2" t="s">
        <v>2</v>
      </c>
      <c r="C1" s="2" t="s">
        <v>51</v>
      </c>
      <c r="D1" s="2" t="s">
        <v>4</v>
      </c>
      <c r="E1" s="2" t="s">
        <v>52</v>
      </c>
      <c r="F1" s="2" t="s">
        <v>29</v>
      </c>
      <c r="G1" s="2" t="s">
        <v>53</v>
      </c>
    </row>
    <row r="2" spans="1:7">
      <c r="A2" s="3" t="s">
        <v>177</v>
      </c>
    </row>
    <row r="3" spans="1:7">
      <c r="A3" s="4" t="s">
        <v>44</v>
      </c>
      <c r="B3" s="6" t="n">
        <v>-28782851</v>
      </c>
      <c r="C3" s="6" t="n">
        <v>-28782851</v>
      </c>
      <c r="D3" s="6" t="n">
        <v>-28782851</v>
      </c>
      <c r="E3" s="6" t="n">
        <v>-28782851</v>
      </c>
      <c r="F3" s="6" t="n">
        <v>-28782851</v>
      </c>
      <c r="G3" s="6" t="n">
        <v>-2878285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78</v>
      </c>
      <c r="B1" s="2" t="s">
        <v>56</v>
      </c>
      <c r="C1" s="2" t="s">
        <v>179</v>
      </c>
      <c r="D1" s="2" t="s">
        <v>180</v>
      </c>
      <c r="E1" s="2" t="s">
        <v>57</v>
      </c>
      <c r="F1" s="2" t="s">
        <v>181</v>
      </c>
      <c r="G1" s="2" t="s">
        <v>182</v>
      </c>
      <c r="H1" s="2" t="s">
        <v>2</v>
      </c>
      <c r="I1" s="2" t="s">
        <v>29</v>
      </c>
      <c r="J1" s="2" t="s">
        <v>51</v>
      </c>
      <c r="K1" s="2" t="s">
        <v>4</v>
      </c>
      <c r="L1" s="2" t="s">
        <v>52</v>
      </c>
      <c r="M1" s="2" t="s">
        <v>53</v>
      </c>
      <c r="N1" s="2" t="s">
        <v>54</v>
      </c>
      <c r="O1" s="2" t="s">
        <v>55</v>
      </c>
      <c r="P1" s="2" t="s">
        <v>183</v>
      </c>
      <c r="Q1" s="2" t="s">
        <v>184</v>
      </c>
    </row>
    <row r="2" spans="1:17">
      <c r="A2" s="4" t="s">
        <v>185</v>
      </c>
      <c r="H2" s="5" t="n">
        <v>10000000</v>
      </c>
      <c r="I2" s="5" t="n">
        <v>10000000</v>
      </c>
      <c r="J2" s="5" t="n">
        <v>10000000</v>
      </c>
      <c r="K2" s="5" t="n">
        <v>10000000</v>
      </c>
      <c r="L2" s="5" t="n">
        <v>10000000</v>
      </c>
      <c r="M2" s="5" t="n">
        <v>10000000</v>
      </c>
    </row>
    <row r="3" spans="1:17">
      <c r="A3" s="4" t="s">
        <v>186</v>
      </c>
      <c r="H3" s="7" t="n">
        <v>0.001</v>
      </c>
      <c r="I3" s="7" t="n">
        <v>0.001</v>
      </c>
      <c r="J3" s="7" t="n">
        <v>0.001</v>
      </c>
      <c r="K3" s="7" t="n">
        <v>0.001</v>
      </c>
      <c r="L3" s="7" t="n">
        <v>0.001</v>
      </c>
      <c r="M3" s="7" t="n">
        <v>0.001</v>
      </c>
    </row>
    <row r="4" spans="1:17">
      <c r="A4" s="4" t="s">
        <v>187</v>
      </c>
      <c r="H4" s="4" t="s">
        <v>32</v>
      </c>
      <c r="I4" s="4" t="s">
        <v>32</v>
      </c>
    </row>
    <row r="5" spans="1:17">
      <c r="A5" s="4" t="s">
        <v>188</v>
      </c>
      <c r="I5" s="5" t="n">
        <v>341486</v>
      </c>
    </row>
    <row r="6" spans="1:17">
      <c r="A6" s="4" t="s">
        <v>189</v>
      </c>
      <c r="I6" s="6" t="n">
        <v>299133</v>
      </c>
    </row>
    <row r="7" spans="1:17">
      <c r="A7" s="4" t="s">
        <v>49</v>
      </c>
    </row>
    <row r="8" spans="1:17">
      <c r="A8" s="4" t="s">
        <v>185</v>
      </c>
      <c r="B8" s="5" t="n">
        <v>1750000</v>
      </c>
      <c r="H8" s="5" t="n">
        <v>1750000</v>
      </c>
      <c r="I8" s="5" t="n">
        <v>1750000</v>
      </c>
      <c r="J8" s="5" t="n">
        <v>1750000</v>
      </c>
      <c r="K8" s="5" t="n">
        <v>1750000</v>
      </c>
      <c r="L8" s="5" t="n">
        <v>1750000</v>
      </c>
      <c r="M8" s="5" t="n">
        <v>1750000</v>
      </c>
      <c r="O8" s="5" t="n">
        <v>1750000</v>
      </c>
    </row>
    <row r="9" spans="1:17">
      <c r="A9" s="4" t="s">
        <v>190</v>
      </c>
      <c r="B9" s="4" t="s">
        <v>191</v>
      </c>
    </row>
    <row r="10" spans="1:17">
      <c r="A10" s="4" t="s">
        <v>192</v>
      </c>
      <c r="B10" s="4" t="s">
        <v>193</v>
      </c>
    </row>
    <row r="11" spans="1:17">
      <c r="A11" s="4" t="s">
        <v>194</v>
      </c>
      <c r="C11" s="6" t="n">
        <v>1000000</v>
      </c>
    </row>
    <row r="12" spans="1:17">
      <c r="A12" s="4" t="s">
        <v>195</v>
      </c>
      <c r="C12" s="5" t="n">
        <v>1000000</v>
      </c>
    </row>
    <row r="13" spans="1:17">
      <c r="A13" s="4" t="s">
        <v>186</v>
      </c>
      <c r="B13" s="6" t="n">
        <v>1</v>
      </c>
      <c r="H13" s="7" t="n">
        <v>0.001</v>
      </c>
      <c r="I13" s="7" t="n">
        <v>0.001</v>
      </c>
      <c r="J13" s="7" t="n">
        <v>0.001</v>
      </c>
      <c r="K13" s="7" t="n">
        <v>0.001</v>
      </c>
      <c r="L13" s="7" t="n">
        <v>0.001</v>
      </c>
      <c r="O13" s="7" t="n">
        <v>0.001</v>
      </c>
    </row>
    <row r="14" spans="1:17">
      <c r="A14" s="4" t="s">
        <v>196</v>
      </c>
      <c r="B14" s="4" t="s">
        <v>197</v>
      </c>
    </row>
    <row r="15" spans="1:17">
      <c r="A15" s="4" t="s">
        <v>187</v>
      </c>
      <c r="H15" s="5" t="n">
        <v>1000000</v>
      </c>
      <c r="I15" s="5" t="n">
        <v>1000000</v>
      </c>
      <c r="J15" s="5" t="n">
        <v>1000000</v>
      </c>
      <c r="K15" s="5" t="n">
        <v>1000000</v>
      </c>
      <c r="L15" s="5" t="n">
        <v>1000000</v>
      </c>
      <c r="M15" s="5" t="n">
        <v>1000000</v>
      </c>
      <c r="O15" s="5" t="n">
        <v>1000000</v>
      </c>
    </row>
    <row r="16" spans="1:17">
      <c r="A16" s="4" t="s">
        <v>198</v>
      </c>
      <c r="H16" s="6" t="n">
        <v>390000</v>
      </c>
    </row>
    <row r="17" spans="1:17">
      <c r="A17" s="4" t="s">
        <v>48</v>
      </c>
    </row>
    <row r="18" spans="1:17">
      <c r="A18" s="4" t="s">
        <v>185</v>
      </c>
      <c r="E18" s="5" t="n">
        <v>2217281</v>
      </c>
      <c r="H18" s="5" t="n">
        <v>2217281</v>
      </c>
      <c r="I18" s="5" t="n">
        <v>2217281</v>
      </c>
      <c r="J18" s="5" t="n">
        <v>2217281</v>
      </c>
      <c r="K18" s="5" t="n">
        <v>2217281</v>
      </c>
      <c r="L18" s="5" t="n">
        <v>2217281</v>
      </c>
      <c r="N18" s="5" t="n">
        <v>2217281</v>
      </c>
      <c r="O18" s="5" t="n">
        <v>2217281</v>
      </c>
    </row>
    <row r="19" spans="1:17">
      <c r="A19" s="4" t="s">
        <v>190</v>
      </c>
      <c r="E19" s="4" t="s">
        <v>191</v>
      </c>
    </row>
    <row r="20" spans="1:17">
      <c r="A20" s="4" t="s">
        <v>192</v>
      </c>
      <c r="E20" s="4" t="s">
        <v>199</v>
      </c>
    </row>
    <row r="21" spans="1:17">
      <c r="A21" s="4" t="s">
        <v>186</v>
      </c>
      <c r="E21" s="6" t="n">
        <v>1</v>
      </c>
      <c r="H21" s="7" t="n">
        <v>0.001</v>
      </c>
      <c r="I21" s="7" t="n">
        <v>0.001</v>
      </c>
      <c r="J21" s="7" t="n">
        <v>0.001</v>
      </c>
      <c r="K21" s="7" t="n">
        <v>0.001</v>
      </c>
      <c r="L21" s="7" t="n">
        <v>0.001</v>
      </c>
      <c r="O21" s="7" t="n">
        <v>0.001</v>
      </c>
    </row>
    <row r="22" spans="1:17">
      <c r="A22" s="4" t="s">
        <v>196</v>
      </c>
      <c r="E22" s="4" t="s">
        <v>200</v>
      </c>
    </row>
    <row r="23" spans="1:17">
      <c r="A23" s="4" t="s">
        <v>187</v>
      </c>
      <c r="H23" s="5" t="n">
        <v>500000</v>
      </c>
      <c r="I23" s="5" t="n">
        <v>500000</v>
      </c>
      <c r="J23" s="5" t="n">
        <v>500000</v>
      </c>
      <c r="K23" s="5" t="n">
        <v>500000</v>
      </c>
      <c r="L23" s="5" t="n">
        <v>500000</v>
      </c>
      <c r="N23" s="5" t="n">
        <v>500000</v>
      </c>
      <c r="O23" s="5" t="n">
        <v>500000</v>
      </c>
    </row>
    <row r="24" spans="1:17">
      <c r="A24" s="4" t="s">
        <v>198</v>
      </c>
      <c r="H24" s="6" t="n">
        <v>450000</v>
      </c>
    </row>
    <row r="25" spans="1:17">
      <c r="A25" s="4" t="s">
        <v>201</v>
      </c>
    </row>
    <row r="26" spans="1:17">
      <c r="A26" s="4" t="s">
        <v>194</v>
      </c>
      <c r="D26" s="6" t="n">
        <v>500000</v>
      </c>
    </row>
    <row r="27" spans="1:17">
      <c r="A27" s="4" t="s">
        <v>195</v>
      </c>
      <c r="D27" s="5" t="n">
        <v>500000</v>
      </c>
    </row>
    <row r="28" spans="1:17">
      <c r="A28" s="4" t="s">
        <v>47</v>
      </c>
    </row>
    <row r="29" spans="1:17">
      <c r="A29" s="4" t="s">
        <v>185</v>
      </c>
      <c r="H29" s="5" t="n">
        <v>310000</v>
      </c>
      <c r="I29" s="5" t="n">
        <v>310000</v>
      </c>
      <c r="J29" s="5" t="n">
        <v>310000</v>
      </c>
      <c r="K29" s="5" t="n">
        <v>310000</v>
      </c>
      <c r="L29" s="5" t="n">
        <v>310000</v>
      </c>
      <c r="M29" s="5" t="n">
        <v>310000</v>
      </c>
    </row>
    <row r="30" spans="1:17">
      <c r="A30" s="4" t="s">
        <v>202</v>
      </c>
      <c r="F30" s="8" t="n">
        <v>3.75</v>
      </c>
    </row>
    <row r="31" spans="1:17">
      <c r="A31" s="4" t="s">
        <v>190</v>
      </c>
      <c r="F31" s="4" t="s">
        <v>203</v>
      </c>
    </row>
    <row r="32" spans="1:17">
      <c r="A32" s="4" t="s">
        <v>204</v>
      </c>
      <c r="F32" s="4" t="s">
        <v>205</v>
      </c>
    </row>
    <row r="33" spans="1:17">
      <c r="A33" s="4" t="s">
        <v>192</v>
      </c>
      <c r="F33" s="4" t="s">
        <v>206</v>
      </c>
    </row>
    <row r="34" spans="1:17">
      <c r="A34" s="4" t="s">
        <v>207</v>
      </c>
      <c r="P34" s="5" t="n">
        <v>826667</v>
      </c>
    </row>
    <row r="35" spans="1:17">
      <c r="A35" s="4" t="s">
        <v>186</v>
      </c>
      <c r="H35" s="7" t="n">
        <v>0.001</v>
      </c>
      <c r="I35" s="7" t="n">
        <v>0.001</v>
      </c>
      <c r="J35" s="7" t="n">
        <v>0.001</v>
      </c>
      <c r="K35" s="7" t="n">
        <v>0.001</v>
      </c>
      <c r="L35" s="7" t="n">
        <v>0.001</v>
      </c>
      <c r="M35" s="7" t="n">
        <v>0.001</v>
      </c>
    </row>
    <row r="36" spans="1:17">
      <c r="A36" s="4" t="s">
        <v>187</v>
      </c>
      <c r="H36" s="5" t="n">
        <v>0</v>
      </c>
      <c r="I36" s="5" t="n">
        <v>0</v>
      </c>
    </row>
    <row r="37" spans="1:17">
      <c r="A37" s="4" t="s">
        <v>208</v>
      </c>
      <c r="Q37" s="5" t="n">
        <v>310000</v>
      </c>
    </row>
    <row r="38" spans="1:17">
      <c r="A38" s="4" t="s">
        <v>209</v>
      </c>
    </row>
    <row r="39" spans="1:17">
      <c r="A39" s="4" t="s">
        <v>194</v>
      </c>
      <c r="G39" s="6" t="n">
        <v>2500000</v>
      </c>
    </row>
    <row r="40" spans="1:17">
      <c r="A40" s="4" t="s">
        <v>195</v>
      </c>
      <c r="G40" s="5" t="n">
        <v>250000</v>
      </c>
    </row>
    <row r="41" spans="1:17">
      <c r="A41" s="4" t="s">
        <v>210</v>
      </c>
    </row>
    <row r="42" spans="1:17">
      <c r="A42" s="4" t="s">
        <v>211</v>
      </c>
      <c r="G42" s="5" t="n">
        <v>333333</v>
      </c>
    </row>
    <row r="43" spans="1:17">
      <c r="A43" s="4" t="s">
        <v>212</v>
      </c>
      <c r="G43" s="6" t="n">
        <v>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3</v>
      </c>
      <c r="B1" s="2" t="s">
        <v>1</v>
      </c>
    </row>
    <row r="2" spans="1:3">
      <c r="B2" s="2" t="s">
        <v>2</v>
      </c>
      <c r="C2" s="2" t="s">
        <v>29</v>
      </c>
    </row>
    <row r="3" spans="1:3">
      <c r="A3" s="3" t="s">
        <v>214</v>
      </c>
    </row>
    <row r="4" spans="1:3">
      <c r="A4" s="4" t="s">
        <v>215</v>
      </c>
      <c r="B4" s="4" t="s">
        <v>32</v>
      </c>
      <c r="C4" s="4" t="s">
        <v>32</v>
      </c>
    </row>
    <row r="5" spans="1:3">
      <c r="A5" s="4" t="s">
        <v>216</v>
      </c>
      <c r="B5" s="4" t="s">
        <v>32</v>
      </c>
      <c r="C5" s="4" t="s">
        <v>32</v>
      </c>
    </row>
    <row r="6" spans="1:3">
      <c r="A6" s="4" t="s">
        <v>217</v>
      </c>
      <c r="B6" s="4" t="s">
        <v>32</v>
      </c>
      <c r="C6" s="4" t="s">
        <v>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4" t="s">
        <v>32</v>
      </c>
      <c r="C4" s="4" t="s">
        <v>32</v>
      </c>
    </row>
    <row r="5" spans="1:3">
      <c r="A5" s="4" t="s">
        <v>34</v>
      </c>
      <c r="B5" s="4" t="s">
        <v>32</v>
      </c>
      <c r="C5" s="4" t="s">
        <v>32</v>
      </c>
    </row>
    <row r="6" spans="1:3">
      <c r="A6" s="4" t="s">
        <v>35</v>
      </c>
      <c r="B6" s="5" t="n">
        <v>0</v>
      </c>
      <c r="C6" s="5" t="n">
        <v>0</v>
      </c>
    </row>
    <row r="7" spans="1:3">
      <c r="A7" s="3" t="s">
        <v>36</v>
      </c>
    </row>
    <row r="8" spans="1:3">
      <c r="A8" s="4" t="s">
        <v>37</v>
      </c>
      <c r="B8" s="4" t="s">
        <v>32</v>
      </c>
      <c r="C8" s="4" t="s">
        <v>32</v>
      </c>
    </row>
    <row r="9" spans="1:3">
      <c r="A9" s="4" t="s">
        <v>38</v>
      </c>
      <c r="B9" s="4" t="s">
        <v>32</v>
      </c>
      <c r="C9" s="4" t="s">
        <v>32</v>
      </c>
    </row>
    <row r="10" spans="1:3">
      <c r="A10" s="4" t="s">
        <v>39</v>
      </c>
      <c r="B10" s="4" t="s">
        <v>32</v>
      </c>
      <c r="C10" s="4" t="s">
        <v>32</v>
      </c>
    </row>
    <row r="11" spans="1:3">
      <c r="A11" s="3" t="s">
        <v>40</v>
      </c>
    </row>
    <row r="12" spans="1:3">
      <c r="A12" s="4" t="s">
        <v>41</v>
      </c>
      <c r="B12" s="4" t="s">
        <v>32</v>
      </c>
      <c r="C12" s="4" t="s">
        <v>32</v>
      </c>
    </row>
    <row r="13" spans="1:3">
      <c r="A13" s="4" t="s">
        <v>42</v>
      </c>
      <c r="B13" s="5" t="n">
        <v>20130</v>
      </c>
      <c r="C13" s="5" t="n">
        <v>20130</v>
      </c>
    </row>
    <row r="14" spans="1:3">
      <c r="A14" s="4" t="s">
        <v>43</v>
      </c>
      <c r="B14" s="5" t="n">
        <v>28761221</v>
      </c>
      <c r="C14" s="5" t="n">
        <v>28761221</v>
      </c>
    </row>
    <row r="15" spans="1:3">
      <c r="A15" s="4" t="s">
        <v>44</v>
      </c>
      <c r="B15" s="5" t="n">
        <v>-28782851</v>
      </c>
      <c r="C15" s="5" t="n">
        <v>-28782851</v>
      </c>
    </row>
    <row r="16" spans="1:3">
      <c r="A16" s="4" t="s">
        <v>45</v>
      </c>
      <c r="B16" s="4" t="s">
        <v>32</v>
      </c>
      <c r="C16" s="4" t="s">
        <v>32</v>
      </c>
    </row>
    <row r="17" spans="1:3">
      <c r="A17" s="4" t="s">
        <v>46</v>
      </c>
      <c r="B17" s="5" t="n">
        <v>0</v>
      </c>
      <c r="C17" s="5" t="n">
        <v>0</v>
      </c>
    </row>
    <row r="18" spans="1:3">
      <c r="A18" s="4" t="s">
        <v>47</v>
      </c>
    </row>
    <row r="19" spans="1:3">
      <c r="A19" s="3" t="s">
        <v>40</v>
      </c>
    </row>
    <row r="20" spans="1:3">
      <c r="A20" s="4" t="s">
        <v>41</v>
      </c>
      <c r="B20" s="4" t="s">
        <v>32</v>
      </c>
      <c r="C20" s="4" t="s">
        <v>32</v>
      </c>
    </row>
    <row r="21" spans="1:3">
      <c r="A21" s="4" t="s">
        <v>48</v>
      </c>
    </row>
    <row r="22" spans="1:3">
      <c r="A22" s="3" t="s">
        <v>40</v>
      </c>
    </row>
    <row r="23" spans="1:3">
      <c r="A23" s="4" t="s">
        <v>41</v>
      </c>
      <c r="B23" s="5" t="n">
        <v>500</v>
      </c>
      <c r="C23" s="5" t="n">
        <v>500</v>
      </c>
    </row>
    <row r="24" spans="1:3">
      <c r="A24" s="4" t="s">
        <v>49</v>
      </c>
    </row>
    <row r="25" spans="1:3">
      <c r="A25" s="3" t="s">
        <v>40</v>
      </c>
    </row>
    <row r="26" spans="1:3">
      <c r="A26" s="4" t="s">
        <v>41</v>
      </c>
      <c r="B26" s="6" t="n">
        <v>1000</v>
      </c>
      <c r="C26"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8</v>
      </c>
      <c r="B1" s="2" t="s">
        <v>2</v>
      </c>
      <c r="C1" s="2" t="s">
        <v>29</v>
      </c>
    </row>
    <row r="2" spans="1:3">
      <c r="A2" s="3" t="s">
        <v>219</v>
      </c>
    </row>
    <row r="3" spans="1:3">
      <c r="A3" s="4" t="s">
        <v>220</v>
      </c>
      <c r="B3" s="4" t="s">
        <v>32</v>
      </c>
      <c r="C3" s="4" t="s">
        <v>32</v>
      </c>
    </row>
    <row r="4" spans="1:3">
      <c r="A4" s="4" t="s">
        <v>221</v>
      </c>
      <c r="B4" s="4" t="s">
        <v>32</v>
      </c>
      <c r="C4" s="4" t="s">
        <v>32</v>
      </c>
    </row>
    <row r="5" spans="1:3">
      <c r="A5" s="4" t="s">
        <v>222</v>
      </c>
      <c r="B5" s="4" t="s">
        <v>32</v>
      </c>
      <c r="C5" s="4" t="s">
        <v>32</v>
      </c>
    </row>
    <row r="6" spans="1:3">
      <c r="A6" s="4" t="s">
        <v>223</v>
      </c>
      <c r="B6" s="4" t="s">
        <v>32</v>
      </c>
      <c r="C6" s="4" t="s">
        <v>32</v>
      </c>
    </row>
    <row r="7" spans="1:3">
      <c r="A7" s="4" t="s">
        <v>224</v>
      </c>
      <c r="B7" s="4" t="s">
        <v>32</v>
      </c>
      <c r="C7" s="4" t="s">
        <v>32</v>
      </c>
    </row>
    <row r="8" spans="1:3">
      <c r="A8" s="4" t="s">
        <v>225</v>
      </c>
      <c r="B8" s="4" t="s">
        <v>32</v>
      </c>
      <c r="C8" s="4" t="s">
        <v>3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1"/>
  </cols>
  <sheetData>
    <row r="1" spans="1:2">
      <c r="A1" s="1" t="s">
        <v>226</v>
      </c>
      <c r="B1" s="2" t="s">
        <v>227</v>
      </c>
    </row>
    <row r="2" spans="1:2">
      <c r="A2" s="4" t="s">
        <v>228</v>
      </c>
      <c r="B2" s="6" t="n">
        <v>13136558</v>
      </c>
    </row>
    <row r="3" spans="1:2">
      <c r="A3" s="4" t="s">
        <v>229</v>
      </c>
    </row>
    <row r="4" spans="1:2">
      <c r="A4" s="4" t="s">
        <v>228</v>
      </c>
      <c r="B4" s="5" t="n">
        <v>2347016</v>
      </c>
    </row>
    <row r="5" spans="1:2">
      <c r="A5" s="4" t="s">
        <v>230</v>
      </c>
    </row>
    <row r="6" spans="1:2">
      <c r="A6" s="4" t="s">
        <v>228</v>
      </c>
      <c r="B6" s="5" t="n">
        <v>3748939</v>
      </c>
    </row>
    <row r="7" spans="1:2">
      <c r="A7" s="4" t="s">
        <v>231</v>
      </c>
    </row>
    <row r="8" spans="1:2">
      <c r="A8" s="4" t="s">
        <v>228</v>
      </c>
      <c r="B8" s="5" t="n">
        <v>1438676</v>
      </c>
    </row>
    <row r="9" spans="1:2">
      <c r="A9" s="4" t="s">
        <v>232</v>
      </c>
    </row>
    <row r="10" spans="1:2">
      <c r="A10" s="4" t="s">
        <v>228</v>
      </c>
      <c r="B10" s="6" t="n">
        <v>560192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33</v>
      </c>
      <c r="B1" s="2" t="s">
        <v>1</v>
      </c>
    </row>
    <row r="2" spans="1:2">
      <c r="B2" s="2" t="s">
        <v>227</v>
      </c>
    </row>
    <row r="3" spans="1:2">
      <c r="A3" s="3" t="s">
        <v>234</v>
      </c>
    </row>
    <row r="4" spans="1:2">
      <c r="A4" s="4" t="s">
        <v>235</v>
      </c>
      <c r="B4" s="4" t="s">
        <v>236</v>
      </c>
    </row>
    <row r="5" spans="1:2">
      <c r="A5" s="4" t="s">
        <v>216</v>
      </c>
      <c r="B5" s="6" t="n">
        <v>1035768</v>
      </c>
    </row>
    <row r="6" spans="1:2">
      <c r="A6" s="4" t="s">
        <v>228</v>
      </c>
      <c r="B6" s="6" t="n">
        <v>131365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66</v>
      </c>
    </row>
    <row r="2" spans="1:2">
      <c r="B2" s="2" t="s">
        <v>238</v>
      </c>
    </row>
    <row r="3" spans="1:2">
      <c r="A3" s="4" t="s">
        <v>239</v>
      </c>
      <c r="B3" s="6" t="n">
        <v>75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2</v>
      </c>
      <c r="B1" s="2" t="s">
        <v>243</v>
      </c>
      <c r="C1" s="2" t="s">
        <v>244</v>
      </c>
      <c r="D1" s="2" t="s">
        <v>245</v>
      </c>
      <c r="E1" s="2" t="s">
        <v>2</v>
      </c>
      <c r="F1" s="2" t="s">
        <v>51</v>
      </c>
      <c r="G1" s="2" t="s">
        <v>4</v>
      </c>
      <c r="H1" s="2" t="s">
        <v>52</v>
      </c>
      <c r="I1" s="2" t="s">
        <v>29</v>
      </c>
      <c r="J1" s="2" t="s">
        <v>53</v>
      </c>
      <c r="K1" s="2" t="s">
        <v>55</v>
      </c>
    </row>
    <row r="2" spans="1:11">
      <c r="A2" s="3" t="s">
        <v>30</v>
      </c>
    </row>
    <row r="3" spans="1:11">
      <c r="A3" s="4" t="s">
        <v>31</v>
      </c>
      <c r="E3" s="4" t="s">
        <v>32</v>
      </c>
      <c r="F3" s="4" t="s">
        <v>32</v>
      </c>
      <c r="G3" s="4" t="s">
        <v>32</v>
      </c>
      <c r="H3" s="4" t="s">
        <v>32</v>
      </c>
      <c r="I3" s="4" t="s">
        <v>32</v>
      </c>
      <c r="J3" s="4" t="s">
        <v>32</v>
      </c>
      <c r="K3" s="6" t="n">
        <v>678940</v>
      </c>
    </row>
    <row r="4" spans="1:11">
      <c r="A4" s="4" t="s">
        <v>33</v>
      </c>
      <c r="E4" s="4" t="s">
        <v>32</v>
      </c>
      <c r="F4" s="4" t="s">
        <v>32</v>
      </c>
      <c r="G4" s="4" t="s">
        <v>32</v>
      </c>
      <c r="H4" s="4" t="s">
        <v>32</v>
      </c>
      <c r="I4" s="4" t="s">
        <v>32</v>
      </c>
      <c r="J4" s="4" t="s">
        <v>32</v>
      </c>
    </row>
    <row r="5" spans="1:11">
      <c r="A5" s="4" t="s">
        <v>246</v>
      </c>
      <c r="E5" s="4" t="s">
        <v>32</v>
      </c>
      <c r="F5" s="4" t="s">
        <v>32</v>
      </c>
      <c r="G5" s="4" t="s">
        <v>32</v>
      </c>
      <c r="H5" s="4" t="s">
        <v>32</v>
      </c>
      <c r="I5" s="4" t="s">
        <v>32</v>
      </c>
      <c r="J5" s="4" t="s">
        <v>32</v>
      </c>
    </row>
    <row r="6" spans="1:11">
      <c r="A6" s="4" t="s">
        <v>35</v>
      </c>
      <c r="E6" s="5" t="n">
        <v>0</v>
      </c>
      <c r="F6" s="4" t="s">
        <v>32</v>
      </c>
      <c r="G6" s="4" t="s">
        <v>32</v>
      </c>
      <c r="H6" s="4" t="s">
        <v>32</v>
      </c>
      <c r="I6" s="5" t="n">
        <v>0</v>
      </c>
      <c r="J6" s="4" t="s">
        <v>32</v>
      </c>
    </row>
    <row r="7" spans="1:11">
      <c r="A7" s="3" t="s">
        <v>36</v>
      </c>
    </row>
    <row r="8" spans="1:11">
      <c r="A8" s="4" t="s">
        <v>84</v>
      </c>
      <c r="F8" s="4" t="s">
        <v>32</v>
      </c>
      <c r="G8" s="4" t="s">
        <v>32</v>
      </c>
      <c r="H8" s="4" t="s">
        <v>32</v>
      </c>
      <c r="J8" s="4" t="s">
        <v>32</v>
      </c>
    </row>
    <row r="9" spans="1:11">
      <c r="A9" s="4" t="s">
        <v>39</v>
      </c>
      <c r="E9" s="4" t="s">
        <v>32</v>
      </c>
      <c r="F9" s="4" t="s">
        <v>32</v>
      </c>
      <c r="G9" s="4" t="s">
        <v>32</v>
      </c>
      <c r="H9" s="4" t="s">
        <v>32</v>
      </c>
      <c r="I9" s="4" t="s">
        <v>32</v>
      </c>
      <c r="J9" s="4" t="s">
        <v>32</v>
      </c>
    </row>
    <row r="10" spans="1:11">
      <c r="A10" s="3" t="s">
        <v>40</v>
      </c>
    </row>
    <row r="11" spans="1:11">
      <c r="A11" s="4" t="s">
        <v>41</v>
      </c>
      <c r="E11" s="4" t="s">
        <v>32</v>
      </c>
      <c r="I11" s="4" t="s">
        <v>32</v>
      </c>
    </row>
    <row r="12" spans="1:11">
      <c r="A12" s="4" t="s">
        <v>247</v>
      </c>
      <c r="E12" s="5" t="n">
        <v>20130</v>
      </c>
      <c r="F12" s="5" t="n">
        <v>20130</v>
      </c>
      <c r="G12" s="5" t="n">
        <v>20130</v>
      </c>
      <c r="H12" s="5" t="n">
        <v>20130</v>
      </c>
      <c r="I12" s="5" t="n">
        <v>20130</v>
      </c>
      <c r="J12" s="5" t="n">
        <v>20130</v>
      </c>
    </row>
    <row r="13" spans="1:11">
      <c r="A13" s="4" t="s">
        <v>43</v>
      </c>
      <c r="E13" s="5" t="n">
        <v>28761221</v>
      </c>
      <c r="F13" s="5" t="n">
        <v>28761221</v>
      </c>
      <c r="G13" s="5" t="n">
        <v>28761221</v>
      </c>
      <c r="H13" s="5" t="n">
        <v>28761221</v>
      </c>
      <c r="I13" s="5" t="n">
        <v>28761221</v>
      </c>
      <c r="J13" s="5" t="n">
        <v>28761221</v>
      </c>
    </row>
    <row r="14" spans="1:11">
      <c r="A14" s="4" t="s">
        <v>44</v>
      </c>
      <c r="E14" s="5" t="n">
        <v>-28782851</v>
      </c>
      <c r="F14" s="5" t="n">
        <v>-28782851</v>
      </c>
      <c r="G14" s="5" t="n">
        <v>-28782851</v>
      </c>
      <c r="H14" s="5" t="n">
        <v>-28782851</v>
      </c>
      <c r="I14" s="5" t="n">
        <v>-28782851</v>
      </c>
      <c r="J14" s="5" t="n">
        <v>-28782851</v>
      </c>
    </row>
    <row r="15" spans="1:11">
      <c r="A15" s="4" t="s">
        <v>45</v>
      </c>
      <c r="E15" s="4" t="s">
        <v>32</v>
      </c>
      <c r="F15" s="4" t="s">
        <v>32</v>
      </c>
      <c r="G15" s="4" t="s">
        <v>32</v>
      </c>
      <c r="H15" s="4" t="s">
        <v>32</v>
      </c>
      <c r="I15" s="4" t="s">
        <v>32</v>
      </c>
      <c r="J15" s="4" t="s">
        <v>32</v>
      </c>
      <c r="K15" s="6" t="n">
        <v>-6462963</v>
      </c>
    </row>
    <row r="16" spans="1:11">
      <c r="A16" s="4" t="s">
        <v>46</v>
      </c>
      <c r="E16" s="5" t="n">
        <v>0</v>
      </c>
      <c r="F16" s="4" t="s">
        <v>32</v>
      </c>
      <c r="G16" s="4" t="s">
        <v>32</v>
      </c>
      <c r="H16" s="4" t="s">
        <v>32</v>
      </c>
      <c r="I16" s="5" t="n">
        <v>0</v>
      </c>
      <c r="J16" s="4" t="s">
        <v>32</v>
      </c>
    </row>
    <row r="17" spans="1:11">
      <c r="A17" s="4" t="s">
        <v>47</v>
      </c>
    </row>
    <row r="18" spans="1:11">
      <c r="A18" s="3" t="s">
        <v>40</v>
      </c>
    </row>
    <row r="19" spans="1:11">
      <c r="A19" s="4" t="s">
        <v>41</v>
      </c>
      <c r="E19" s="4" t="s">
        <v>32</v>
      </c>
      <c r="F19" s="4" t="s">
        <v>32</v>
      </c>
      <c r="G19" s="4" t="s">
        <v>32</v>
      </c>
      <c r="H19" s="4" t="s">
        <v>32</v>
      </c>
      <c r="I19" s="4" t="s">
        <v>32</v>
      </c>
      <c r="J19" s="4" t="s">
        <v>32</v>
      </c>
    </row>
    <row r="20" spans="1:11">
      <c r="A20" s="4" t="s">
        <v>48</v>
      </c>
    </row>
    <row r="21" spans="1:11">
      <c r="A21" s="3" t="s">
        <v>40</v>
      </c>
    </row>
    <row r="22" spans="1:11">
      <c r="A22" s="4" t="s">
        <v>41</v>
      </c>
      <c r="E22" s="5" t="n">
        <v>500</v>
      </c>
      <c r="F22" s="5" t="n">
        <v>500</v>
      </c>
      <c r="G22" s="5" t="n">
        <v>500</v>
      </c>
      <c r="H22" s="5" t="n">
        <v>500</v>
      </c>
      <c r="I22" s="5" t="n">
        <v>500</v>
      </c>
      <c r="J22" s="5" t="n">
        <v>500</v>
      </c>
    </row>
    <row r="23" spans="1:11">
      <c r="A23" s="4" t="s">
        <v>49</v>
      </c>
    </row>
    <row r="24" spans="1:11">
      <c r="A24" s="3" t="s">
        <v>40</v>
      </c>
    </row>
    <row r="25" spans="1:11">
      <c r="A25" s="4" t="s">
        <v>41</v>
      </c>
      <c r="E25" s="5" t="n">
        <v>1000</v>
      </c>
      <c r="F25" s="6" t="n">
        <v>1000</v>
      </c>
      <c r="G25" s="6" t="n">
        <v>1000</v>
      </c>
      <c r="H25" s="6" t="n">
        <v>1000</v>
      </c>
      <c r="I25" s="6" t="n">
        <v>1000</v>
      </c>
      <c r="J25" s="6" t="n">
        <v>1000</v>
      </c>
    </row>
    <row r="26" spans="1:11">
      <c r="A26" s="4" t="s">
        <v>248</v>
      </c>
    </row>
    <row r="27" spans="1:11">
      <c r="A27" s="3" t="s">
        <v>30</v>
      </c>
    </row>
    <row r="28" spans="1:11">
      <c r="A28" s="4" t="s">
        <v>31</v>
      </c>
      <c r="B28" s="4" t="s">
        <v>32</v>
      </c>
      <c r="C28" s="4" t="s">
        <v>32</v>
      </c>
      <c r="D28" s="4" t="s">
        <v>32</v>
      </c>
      <c r="E28" s="4" t="s">
        <v>32</v>
      </c>
    </row>
    <row r="29" spans="1:11">
      <c r="A29" s="4" t="s">
        <v>33</v>
      </c>
      <c r="B29" s="4" t="s">
        <v>32</v>
      </c>
      <c r="C29" s="4" t="s">
        <v>32</v>
      </c>
      <c r="D29" s="4" t="s">
        <v>32</v>
      </c>
    </row>
    <row r="30" spans="1:11">
      <c r="A30" s="4" t="s">
        <v>246</v>
      </c>
      <c r="B30" s="4" t="s">
        <v>32</v>
      </c>
      <c r="C30" s="4" t="s">
        <v>32</v>
      </c>
      <c r="D30" s="4" t="s">
        <v>32</v>
      </c>
    </row>
    <row r="31" spans="1:11">
      <c r="A31" s="4" t="s">
        <v>35</v>
      </c>
      <c r="B31" s="4" t="s">
        <v>32</v>
      </c>
      <c r="C31" s="4" t="s">
        <v>32</v>
      </c>
      <c r="D31" s="4" t="s">
        <v>32</v>
      </c>
    </row>
    <row r="32" spans="1:11">
      <c r="A32" s="3" t="s">
        <v>36</v>
      </c>
    </row>
    <row r="33" spans="1:11">
      <c r="A33" s="4" t="s">
        <v>84</v>
      </c>
      <c r="B33" s="4" t="s">
        <v>32</v>
      </c>
      <c r="C33" s="4" t="s">
        <v>32</v>
      </c>
      <c r="D33" s="4" t="s">
        <v>32</v>
      </c>
    </row>
    <row r="34" spans="1:11">
      <c r="A34" s="4" t="s">
        <v>249</v>
      </c>
      <c r="B34" s="4" t="s">
        <v>32</v>
      </c>
      <c r="C34" s="4" t="s">
        <v>32</v>
      </c>
      <c r="D34" s="4" t="s">
        <v>32</v>
      </c>
    </row>
    <row r="35" spans="1:11">
      <c r="A35" s="4" t="s">
        <v>39</v>
      </c>
      <c r="B35" s="4" t="s">
        <v>32</v>
      </c>
      <c r="C35" s="4" t="s">
        <v>32</v>
      </c>
      <c r="D35" s="4" t="s">
        <v>32</v>
      </c>
    </row>
    <row r="36" spans="1:11">
      <c r="A36" s="3" t="s">
        <v>40</v>
      </c>
    </row>
    <row r="37" spans="1:11">
      <c r="A37" s="4" t="s">
        <v>247</v>
      </c>
      <c r="B37" s="5" t="n">
        <v>20130</v>
      </c>
      <c r="C37" s="5" t="n">
        <v>20130</v>
      </c>
      <c r="D37" s="5" t="n">
        <v>20130</v>
      </c>
    </row>
    <row r="38" spans="1:11">
      <c r="A38" s="4" t="s">
        <v>43</v>
      </c>
      <c r="B38" s="5" t="n">
        <v>28761221</v>
      </c>
      <c r="C38" s="5" t="n">
        <v>28761221</v>
      </c>
      <c r="D38" s="5" t="n">
        <v>28761221</v>
      </c>
    </row>
    <row r="39" spans="1:11">
      <c r="A39" s="4" t="s">
        <v>44</v>
      </c>
      <c r="B39" s="5" t="n">
        <v>-28782851</v>
      </c>
      <c r="C39" s="5" t="n">
        <v>-28782851</v>
      </c>
      <c r="D39" s="5" t="n">
        <v>-28782851</v>
      </c>
    </row>
    <row r="40" spans="1:11">
      <c r="A40" s="4" t="s">
        <v>45</v>
      </c>
      <c r="B40" s="4" t="s">
        <v>32</v>
      </c>
      <c r="C40" s="4" t="s">
        <v>32</v>
      </c>
      <c r="D40" s="4" t="s">
        <v>32</v>
      </c>
    </row>
    <row r="41" spans="1:11">
      <c r="A41" s="4" t="s">
        <v>46</v>
      </c>
      <c r="B41" s="4" t="s">
        <v>32</v>
      </c>
      <c r="C41" s="4" t="s">
        <v>32</v>
      </c>
      <c r="D41" s="4" t="s">
        <v>32</v>
      </c>
    </row>
    <row r="42" spans="1:11">
      <c r="A42" s="4" t="s">
        <v>250</v>
      </c>
    </row>
    <row r="43" spans="1:11">
      <c r="A43" s="3" t="s">
        <v>40</v>
      </c>
    </row>
    <row r="44" spans="1:11">
      <c r="A44" s="4" t="s">
        <v>41</v>
      </c>
      <c r="B44" s="4" t="s">
        <v>32</v>
      </c>
      <c r="C44" s="4" t="s">
        <v>32</v>
      </c>
      <c r="D44" s="4" t="s">
        <v>32</v>
      </c>
    </row>
    <row r="45" spans="1:11">
      <c r="A45" s="4" t="s">
        <v>251</v>
      </c>
    </row>
    <row r="46" spans="1:11">
      <c r="A46" s="3" t="s">
        <v>40</v>
      </c>
    </row>
    <row r="47" spans="1:11">
      <c r="A47" s="4" t="s">
        <v>41</v>
      </c>
      <c r="B47" s="5" t="n">
        <v>500</v>
      </c>
      <c r="C47" s="5" t="n">
        <v>500</v>
      </c>
      <c r="D47" s="5" t="n">
        <v>500</v>
      </c>
    </row>
    <row r="48" spans="1:11">
      <c r="A48" s="4" t="s">
        <v>252</v>
      </c>
    </row>
    <row r="49" spans="1:11">
      <c r="A49" s="3" t="s">
        <v>40</v>
      </c>
    </row>
    <row r="50" spans="1:11">
      <c r="A50" s="4" t="s">
        <v>41</v>
      </c>
      <c r="B50" s="6" t="n">
        <v>1000</v>
      </c>
      <c r="C50" s="6" t="n">
        <v>1000</v>
      </c>
      <c r="D50" s="6" t="n">
        <v>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253</v>
      </c>
      <c r="B1" s="2" t="s">
        <v>243</v>
      </c>
      <c r="C1" s="2" t="s">
        <v>244</v>
      </c>
      <c r="D1" s="2" t="s">
        <v>245</v>
      </c>
      <c r="E1" s="2" t="s">
        <v>2</v>
      </c>
      <c r="F1" s="2" t="s">
        <v>51</v>
      </c>
      <c r="G1" s="2" t="s">
        <v>4</v>
      </c>
      <c r="H1" s="2" t="s">
        <v>52</v>
      </c>
      <c r="I1" s="2" t="s">
        <v>29</v>
      </c>
      <c r="J1" s="2" t="s">
        <v>53</v>
      </c>
      <c r="K1" s="2" t="s">
        <v>54</v>
      </c>
      <c r="L1" s="2" t="s">
        <v>55</v>
      </c>
      <c r="M1" s="2" t="s">
        <v>56</v>
      </c>
      <c r="N1" s="2" t="s">
        <v>57</v>
      </c>
    </row>
    <row r="2" spans="1:14">
      <c r="A2" s="3" t="s">
        <v>40</v>
      </c>
    </row>
    <row r="3" spans="1:14">
      <c r="A3" s="4" t="s">
        <v>58</v>
      </c>
      <c r="E3" s="7" t="n">
        <v>0.001</v>
      </c>
      <c r="F3" s="7" t="n">
        <v>0.001</v>
      </c>
      <c r="G3" s="7" t="n">
        <v>0.001</v>
      </c>
      <c r="H3" s="7" t="n">
        <v>0.001</v>
      </c>
      <c r="I3" s="7" t="n">
        <v>0.001</v>
      </c>
      <c r="J3" s="7" t="n">
        <v>0.001</v>
      </c>
    </row>
    <row r="4" spans="1:14">
      <c r="A4" s="4" t="s">
        <v>59</v>
      </c>
      <c r="E4" s="5" t="n">
        <v>10000000</v>
      </c>
      <c r="F4" s="5" t="n">
        <v>10000000</v>
      </c>
      <c r="G4" s="5" t="n">
        <v>10000000</v>
      </c>
      <c r="H4" s="5" t="n">
        <v>10000000</v>
      </c>
      <c r="I4" s="5" t="n">
        <v>10000000</v>
      </c>
      <c r="J4" s="5" t="n">
        <v>10000000</v>
      </c>
    </row>
    <row r="5" spans="1:14">
      <c r="A5" s="4" t="s">
        <v>60</v>
      </c>
      <c r="E5" s="4" t="s">
        <v>32</v>
      </c>
      <c r="I5" s="4" t="s">
        <v>32</v>
      </c>
    </row>
    <row r="6" spans="1:14">
      <c r="A6" s="4" t="s">
        <v>61</v>
      </c>
      <c r="E6" s="4" t="s">
        <v>32</v>
      </c>
      <c r="I6" s="4" t="s">
        <v>32</v>
      </c>
    </row>
    <row r="7" spans="1:14">
      <c r="A7" s="4" t="s">
        <v>62</v>
      </c>
      <c r="E7" s="7" t="n">
        <v>0.001</v>
      </c>
      <c r="F7" s="7" t="n">
        <v>0.001</v>
      </c>
      <c r="G7" s="7" t="n">
        <v>0.001</v>
      </c>
      <c r="H7" s="7" t="n">
        <v>0.001</v>
      </c>
      <c r="I7" s="7" t="n">
        <v>0.001</v>
      </c>
      <c r="J7" s="7" t="n">
        <v>0.001</v>
      </c>
    </row>
    <row r="8" spans="1:14">
      <c r="A8" s="4" t="s">
        <v>63</v>
      </c>
      <c r="E8" s="5" t="n">
        <v>100000000</v>
      </c>
      <c r="F8" s="5" t="n">
        <v>100000000</v>
      </c>
      <c r="G8" s="5" t="n">
        <v>100000000</v>
      </c>
      <c r="H8" s="5" t="n">
        <v>100000000</v>
      </c>
      <c r="I8" s="5" t="n">
        <v>100000000</v>
      </c>
      <c r="J8" s="5" t="n">
        <v>100000000</v>
      </c>
    </row>
    <row r="9" spans="1:14">
      <c r="A9" s="4" t="s">
        <v>64</v>
      </c>
      <c r="E9" s="5" t="n">
        <v>20130226</v>
      </c>
      <c r="F9" s="5" t="n">
        <v>20130226</v>
      </c>
      <c r="G9" s="5" t="n">
        <v>20130226</v>
      </c>
      <c r="H9" s="5" t="n">
        <v>20130226</v>
      </c>
      <c r="I9" s="5" t="n">
        <v>20130226</v>
      </c>
      <c r="J9" s="5" t="n">
        <v>20130226</v>
      </c>
    </row>
    <row r="10" spans="1:14">
      <c r="A10" s="4" t="s">
        <v>65</v>
      </c>
      <c r="E10" s="5" t="n">
        <v>20130226</v>
      </c>
      <c r="F10" s="5" t="n">
        <v>20130226</v>
      </c>
      <c r="G10" s="5" t="n">
        <v>20130226</v>
      </c>
      <c r="H10" s="5" t="n">
        <v>20130226</v>
      </c>
      <c r="I10" s="5" t="n">
        <v>20130226</v>
      </c>
      <c r="J10" s="5" t="n">
        <v>20130226</v>
      </c>
    </row>
    <row r="11" spans="1:14">
      <c r="A11" s="4" t="s">
        <v>47</v>
      </c>
    </row>
    <row r="12" spans="1:14">
      <c r="A12" s="3" t="s">
        <v>40</v>
      </c>
    </row>
    <row r="13" spans="1:14">
      <c r="A13" s="4" t="s">
        <v>58</v>
      </c>
      <c r="E13" s="7" t="n">
        <v>0.001</v>
      </c>
      <c r="F13" s="7" t="n">
        <v>0.001</v>
      </c>
      <c r="G13" s="7" t="n">
        <v>0.001</v>
      </c>
      <c r="H13" s="7" t="n">
        <v>0.001</v>
      </c>
      <c r="I13" s="7" t="n">
        <v>0.001</v>
      </c>
      <c r="J13" s="7" t="n">
        <v>0.001</v>
      </c>
    </row>
    <row r="14" spans="1:14">
      <c r="A14" s="4" t="s">
        <v>59</v>
      </c>
      <c r="E14" s="5" t="n">
        <v>310000</v>
      </c>
      <c r="F14" s="5" t="n">
        <v>310000</v>
      </c>
      <c r="G14" s="5" t="n">
        <v>310000</v>
      </c>
      <c r="H14" s="5" t="n">
        <v>310000</v>
      </c>
      <c r="I14" s="5" t="n">
        <v>310000</v>
      </c>
      <c r="J14" s="5" t="n">
        <v>310000</v>
      </c>
    </row>
    <row r="15" spans="1:14">
      <c r="A15" s="4" t="s">
        <v>60</v>
      </c>
      <c r="E15" s="5" t="n">
        <v>0</v>
      </c>
      <c r="I15" s="5" t="n">
        <v>0</v>
      </c>
    </row>
    <row r="16" spans="1:14">
      <c r="A16" s="4" t="s">
        <v>61</v>
      </c>
      <c r="E16" s="5" t="n">
        <v>0</v>
      </c>
      <c r="I16" s="5" t="n">
        <v>0</v>
      </c>
    </row>
    <row r="17" spans="1:14">
      <c r="A17" s="4" t="s">
        <v>48</v>
      </c>
    </row>
    <row r="18" spans="1:14">
      <c r="A18" s="3" t="s">
        <v>40</v>
      </c>
    </row>
    <row r="19" spans="1:14">
      <c r="A19" s="4" t="s">
        <v>58</v>
      </c>
      <c r="E19" s="7" t="n">
        <v>0.001</v>
      </c>
      <c r="F19" s="7" t="n">
        <v>0.001</v>
      </c>
      <c r="G19" s="7" t="n">
        <v>0.001</v>
      </c>
      <c r="H19" s="7" t="n">
        <v>0.001</v>
      </c>
      <c r="I19" s="7" t="n">
        <v>0.001</v>
      </c>
      <c r="L19" s="7" t="n">
        <v>0.001</v>
      </c>
      <c r="N19" s="6" t="n">
        <v>1</v>
      </c>
    </row>
    <row r="20" spans="1:14">
      <c r="A20" s="4" t="s">
        <v>59</v>
      </c>
      <c r="E20" s="5" t="n">
        <v>2217281</v>
      </c>
      <c r="F20" s="5" t="n">
        <v>2217281</v>
      </c>
      <c r="G20" s="5" t="n">
        <v>2217281</v>
      </c>
      <c r="H20" s="5" t="n">
        <v>2217281</v>
      </c>
      <c r="I20" s="5" t="n">
        <v>2217281</v>
      </c>
      <c r="K20" s="5" t="n">
        <v>2217281</v>
      </c>
      <c r="L20" s="5" t="n">
        <v>2217281</v>
      </c>
      <c r="N20" s="5" t="n">
        <v>2217281</v>
      </c>
    </row>
    <row r="21" spans="1:14">
      <c r="A21" s="4" t="s">
        <v>60</v>
      </c>
      <c r="E21" s="5" t="n">
        <v>500000</v>
      </c>
      <c r="F21" s="5" t="n">
        <v>500000</v>
      </c>
      <c r="G21" s="5" t="n">
        <v>500000</v>
      </c>
      <c r="H21" s="5" t="n">
        <v>500000</v>
      </c>
      <c r="I21" s="5" t="n">
        <v>500000</v>
      </c>
      <c r="K21" s="5" t="n">
        <v>500000</v>
      </c>
    </row>
    <row r="22" spans="1:14">
      <c r="A22" s="4" t="s">
        <v>61</v>
      </c>
      <c r="E22" s="5" t="n">
        <v>500000</v>
      </c>
      <c r="F22" s="5" t="n">
        <v>500000</v>
      </c>
      <c r="G22" s="5" t="n">
        <v>500000</v>
      </c>
      <c r="H22" s="5" t="n">
        <v>500000</v>
      </c>
      <c r="I22" s="5" t="n">
        <v>500000</v>
      </c>
      <c r="K22" s="5" t="n">
        <v>500000</v>
      </c>
      <c r="L22" s="5" t="n">
        <v>500000</v>
      </c>
    </row>
    <row r="23" spans="1:14">
      <c r="A23" s="4" t="s">
        <v>49</v>
      </c>
    </row>
    <row r="24" spans="1:14">
      <c r="A24" s="3" t="s">
        <v>40</v>
      </c>
    </row>
    <row r="25" spans="1:14">
      <c r="A25" s="4" t="s">
        <v>58</v>
      </c>
      <c r="E25" s="7" t="n">
        <v>0.001</v>
      </c>
      <c r="F25" s="7" t="n">
        <v>0.001</v>
      </c>
      <c r="G25" s="7" t="n">
        <v>0.001</v>
      </c>
      <c r="H25" s="7" t="n">
        <v>0.001</v>
      </c>
      <c r="I25" s="7" t="n">
        <v>0.001</v>
      </c>
      <c r="L25" s="7" t="n">
        <v>0.001</v>
      </c>
      <c r="M25" s="6" t="n">
        <v>1</v>
      </c>
    </row>
    <row r="26" spans="1:14">
      <c r="A26" s="4" t="s">
        <v>59</v>
      </c>
      <c r="E26" s="5" t="n">
        <v>1750000</v>
      </c>
      <c r="F26" s="5" t="n">
        <v>1750000</v>
      </c>
      <c r="G26" s="5" t="n">
        <v>1750000</v>
      </c>
      <c r="H26" s="5" t="n">
        <v>1750000</v>
      </c>
      <c r="I26" s="5" t="n">
        <v>1750000</v>
      </c>
      <c r="J26" s="5" t="n">
        <v>1750000</v>
      </c>
      <c r="L26" s="5" t="n">
        <v>1750000</v>
      </c>
      <c r="M26" s="5" t="n">
        <v>1750000</v>
      </c>
    </row>
    <row r="27" spans="1:14">
      <c r="A27" s="4" t="s">
        <v>60</v>
      </c>
      <c r="E27" s="5" t="n">
        <v>1000000</v>
      </c>
      <c r="F27" s="5" t="n">
        <v>1000000</v>
      </c>
      <c r="G27" s="5" t="n">
        <v>1000000</v>
      </c>
      <c r="H27" s="5" t="n">
        <v>1000000</v>
      </c>
      <c r="I27" s="5" t="n">
        <v>1000000</v>
      </c>
      <c r="J27" s="5" t="n">
        <v>1000000</v>
      </c>
    </row>
    <row r="28" spans="1:14">
      <c r="A28" s="4" t="s">
        <v>61</v>
      </c>
      <c r="E28" s="5" t="n">
        <v>1000000</v>
      </c>
      <c r="F28" s="5" t="n">
        <v>1000000</v>
      </c>
      <c r="G28" s="5" t="n">
        <v>1000000</v>
      </c>
      <c r="H28" s="5" t="n">
        <v>1000000</v>
      </c>
      <c r="I28" s="5" t="n">
        <v>1000000</v>
      </c>
      <c r="J28" s="5" t="n">
        <v>1000000</v>
      </c>
      <c r="L28" s="5" t="n">
        <v>1000000</v>
      </c>
    </row>
    <row r="29" spans="1:14">
      <c r="A29" s="4" t="s">
        <v>248</v>
      </c>
    </row>
    <row r="30" spans="1:14">
      <c r="A30" s="3" t="s">
        <v>40</v>
      </c>
    </row>
    <row r="31" spans="1:14">
      <c r="A31" s="4" t="s">
        <v>58</v>
      </c>
      <c r="B31" s="7" t="n">
        <v>0.001</v>
      </c>
      <c r="C31" s="7" t="n">
        <v>0.001</v>
      </c>
      <c r="D31" s="7" t="n">
        <v>0.001</v>
      </c>
    </row>
    <row r="32" spans="1:14">
      <c r="A32" s="4" t="s">
        <v>59</v>
      </c>
      <c r="B32" s="5" t="n">
        <v>10000000</v>
      </c>
      <c r="C32" s="5" t="n">
        <v>10000000</v>
      </c>
      <c r="D32" s="5" t="n">
        <v>10000000</v>
      </c>
    </row>
    <row r="33" spans="1:14">
      <c r="A33" s="4" t="s">
        <v>62</v>
      </c>
      <c r="B33" s="7" t="n">
        <v>0.001</v>
      </c>
      <c r="C33" s="7" t="n">
        <v>0.001</v>
      </c>
      <c r="D33" s="7" t="n">
        <v>0.001</v>
      </c>
    </row>
    <row r="34" spans="1:14">
      <c r="A34" s="4" t="s">
        <v>63</v>
      </c>
      <c r="B34" s="5" t="n">
        <v>100000000</v>
      </c>
      <c r="C34" s="5" t="n">
        <v>100000000</v>
      </c>
      <c r="D34" s="5" t="n">
        <v>100000000</v>
      </c>
    </row>
    <row r="35" spans="1:14">
      <c r="A35" s="4" t="s">
        <v>64</v>
      </c>
      <c r="B35" s="5" t="n">
        <v>20130226</v>
      </c>
      <c r="C35" s="5" t="n">
        <v>20130226</v>
      </c>
      <c r="D35" s="5" t="n">
        <v>20130226</v>
      </c>
    </row>
    <row r="36" spans="1:14">
      <c r="A36" s="4" t="s">
        <v>65</v>
      </c>
      <c r="B36" s="5" t="n">
        <v>20130226</v>
      </c>
      <c r="C36" s="5" t="n">
        <v>20130226</v>
      </c>
      <c r="D36" s="5" t="n">
        <v>20130226</v>
      </c>
    </row>
    <row r="37" spans="1:14">
      <c r="A37" s="4" t="s">
        <v>250</v>
      </c>
    </row>
    <row r="38" spans="1:14">
      <c r="A38" s="3" t="s">
        <v>40</v>
      </c>
    </row>
    <row r="39" spans="1:14">
      <c r="A39" s="4" t="s">
        <v>58</v>
      </c>
      <c r="B39" s="7" t="n">
        <v>0.001</v>
      </c>
      <c r="C39" s="7" t="n">
        <v>0.001</v>
      </c>
      <c r="D39" s="7" t="n">
        <v>0.001</v>
      </c>
    </row>
    <row r="40" spans="1:14">
      <c r="A40" s="4" t="s">
        <v>59</v>
      </c>
      <c r="B40" s="5" t="n">
        <v>310000</v>
      </c>
      <c r="C40" s="5" t="n">
        <v>310000</v>
      </c>
      <c r="D40" s="5" t="n">
        <v>310000</v>
      </c>
    </row>
    <row r="41" spans="1:14">
      <c r="A41" s="4" t="s">
        <v>251</v>
      </c>
    </row>
    <row r="42" spans="1:14">
      <c r="A42" s="3" t="s">
        <v>40</v>
      </c>
    </row>
    <row r="43" spans="1:14">
      <c r="A43" s="4" t="s">
        <v>58</v>
      </c>
      <c r="B43" s="7" t="n">
        <v>0.001</v>
      </c>
      <c r="C43" s="7" t="n">
        <v>0.001</v>
      </c>
      <c r="D43" s="7" t="n">
        <v>0.001</v>
      </c>
    </row>
    <row r="44" spans="1:14">
      <c r="A44" s="4" t="s">
        <v>59</v>
      </c>
      <c r="B44" s="5" t="n">
        <v>2217281</v>
      </c>
      <c r="C44" s="5" t="n">
        <v>2217281</v>
      </c>
      <c r="D44" s="5" t="n">
        <v>2217281</v>
      </c>
    </row>
    <row r="45" spans="1:14">
      <c r="A45" s="4" t="s">
        <v>60</v>
      </c>
      <c r="B45" s="5" t="n">
        <v>500000</v>
      </c>
      <c r="C45" s="5" t="n">
        <v>500000</v>
      </c>
      <c r="D45" s="5" t="n">
        <v>500000</v>
      </c>
    </row>
    <row r="46" spans="1:14">
      <c r="A46" s="4" t="s">
        <v>61</v>
      </c>
      <c r="B46" s="5" t="n">
        <v>500000</v>
      </c>
      <c r="C46" s="5" t="n">
        <v>500000</v>
      </c>
      <c r="D46" s="5" t="n">
        <v>500000</v>
      </c>
    </row>
    <row r="47" spans="1:14">
      <c r="A47" s="4" t="s">
        <v>252</v>
      </c>
    </row>
    <row r="48" spans="1:14">
      <c r="A48" s="3" t="s">
        <v>40</v>
      </c>
    </row>
    <row r="49" spans="1:14">
      <c r="A49" s="4" t="s">
        <v>58</v>
      </c>
      <c r="B49" s="7" t="n">
        <v>0.001</v>
      </c>
      <c r="C49" s="7" t="n">
        <v>0.001</v>
      </c>
      <c r="D49" s="7" t="n">
        <v>0.001</v>
      </c>
    </row>
    <row r="50" spans="1:14">
      <c r="A50" s="4" t="s">
        <v>59</v>
      </c>
      <c r="B50" s="5" t="n">
        <v>1750000</v>
      </c>
      <c r="C50" s="5" t="n">
        <v>1750000</v>
      </c>
      <c r="D50" s="5" t="n">
        <v>1750000</v>
      </c>
    </row>
    <row r="51" spans="1:14">
      <c r="A51" s="4" t="s">
        <v>60</v>
      </c>
      <c r="B51" s="5" t="n">
        <v>1000000</v>
      </c>
      <c r="C51" s="5" t="n">
        <v>1000000</v>
      </c>
      <c r="D51" s="5" t="n">
        <v>1000000</v>
      </c>
    </row>
    <row r="52" spans="1:14">
      <c r="A52" s="4" t="s">
        <v>61</v>
      </c>
      <c r="B52" s="5" t="n">
        <v>1000000</v>
      </c>
      <c r="C52" s="5" t="n">
        <v>1000000</v>
      </c>
      <c r="D52" s="5" t="n">
        <v>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4"/>
    <col customWidth="1" max="14" min="14" width="16"/>
    <col customWidth="1" max="15" min="15" width="14"/>
  </cols>
  <sheetData>
    <row r="1" spans="1:15">
      <c r="A1" s="1" t="s">
        <v>254</v>
      </c>
      <c r="B1" s="2" t="s">
        <v>255</v>
      </c>
      <c r="I1" s="2" t="s">
        <v>256</v>
      </c>
      <c r="K1" s="2" t="s">
        <v>257</v>
      </c>
      <c r="N1" s="2" t="s">
        <v>1</v>
      </c>
    </row>
    <row r="2" spans="1:15">
      <c r="B2" s="2" t="s">
        <v>243</v>
      </c>
      <c r="C2" s="2" t="s">
        <v>244</v>
      </c>
      <c r="D2" s="2" t="s">
        <v>245</v>
      </c>
      <c r="E2" s="2" t="s">
        <v>51</v>
      </c>
      <c r="F2" s="2" t="s">
        <v>4</v>
      </c>
      <c r="G2" s="2" t="s">
        <v>52</v>
      </c>
      <c r="H2" s="2" t="s">
        <v>53</v>
      </c>
      <c r="I2" s="2" t="s">
        <v>244</v>
      </c>
      <c r="J2" s="2" t="s">
        <v>4</v>
      </c>
      <c r="K2" s="2" t="s">
        <v>243</v>
      </c>
      <c r="L2" s="2" t="s">
        <v>51</v>
      </c>
      <c r="M2" s="2" t="s">
        <v>53</v>
      </c>
      <c r="N2" s="2" t="s">
        <v>2</v>
      </c>
      <c r="O2" s="2" t="s">
        <v>29</v>
      </c>
    </row>
    <row r="3" spans="1:15">
      <c r="A3" s="4" t="s">
        <v>68</v>
      </c>
      <c r="E3" s="4" t="s">
        <v>32</v>
      </c>
      <c r="F3" s="4" t="s">
        <v>32</v>
      </c>
      <c r="G3" s="4" t="s">
        <v>32</v>
      </c>
      <c r="H3" s="4" t="s">
        <v>32</v>
      </c>
      <c r="J3" s="4" t="s">
        <v>32</v>
      </c>
      <c r="L3" s="4" t="s">
        <v>32</v>
      </c>
      <c r="M3" s="4" t="s">
        <v>32</v>
      </c>
      <c r="N3" s="4" t="s">
        <v>32</v>
      </c>
      <c r="O3" s="4" t="s">
        <v>32</v>
      </c>
    </row>
    <row r="4" spans="1:15">
      <c r="A4" s="4" t="s">
        <v>69</v>
      </c>
      <c r="E4" s="4" t="s">
        <v>32</v>
      </c>
      <c r="F4" s="4" t="s">
        <v>32</v>
      </c>
      <c r="G4" s="4" t="s">
        <v>32</v>
      </c>
      <c r="H4" s="4" t="s">
        <v>32</v>
      </c>
      <c r="J4" s="4" t="s">
        <v>32</v>
      </c>
      <c r="L4" s="4" t="s">
        <v>32</v>
      </c>
      <c r="M4" s="4" t="s">
        <v>32</v>
      </c>
      <c r="N4" s="4" t="s">
        <v>32</v>
      </c>
      <c r="O4" s="4" t="s">
        <v>32</v>
      </c>
    </row>
    <row r="5" spans="1:15">
      <c r="A5" s="4" t="s">
        <v>70</v>
      </c>
      <c r="E5" s="4" t="s">
        <v>32</v>
      </c>
      <c r="F5" s="4" t="s">
        <v>32</v>
      </c>
      <c r="G5" s="4" t="s">
        <v>32</v>
      </c>
      <c r="H5" s="4" t="s">
        <v>32</v>
      </c>
      <c r="J5" s="4" t="s">
        <v>32</v>
      </c>
      <c r="L5" s="4" t="s">
        <v>32</v>
      </c>
      <c r="M5" s="4" t="s">
        <v>32</v>
      </c>
      <c r="N5" s="4" t="s">
        <v>32</v>
      </c>
      <c r="O5" s="4" t="s">
        <v>32</v>
      </c>
    </row>
    <row r="6" spans="1:15">
      <c r="A6" s="3" t="s">
        <v>71</v>
      </c>
    </row>
    <row r="7" spans="1:15">
      <c r="A7" s="4" t="s">
        <v>72</v>
      </c>
      <c r="E7" s="4" t="s">
        <v>32</v>
      </c>
      <c r="F7" s="4" t="s">
        <v>32</v>
      </c>
      <c r="G7" s="4" t="s">
        <v>32</v>
      </c>
      <c r="H7" s="4" t="s">
        <v>32</v>
      </c>
      <c r="J7" s="4" t="s">
        <v>32</v>
      </c>
      <c r="L7" s="4" t="s">
        <v>32</v>
      </c>
      <c r="M7" s="5" t="n">
        <v>-471415</v>
      </c>
      <c r="N7" s="4" t="s">
        <v>32</v>
      </c>
      <c r="O7" s="5" t="n">
        <v>-471415</v>
      </c>
    </row>
    <row r="8" spans="1:15">
      <c r="A8" s="4" t="s">
        <v>258</v>
      </c>
      <c r="E8" s="4" t="s">
        <v>32</v>
      </c>
      <c r="G8" s="4" t="s">
        <v>32</v>
      </c>
      <c r="H8" s="5" t="n">
        <v>7481949</v>
      </c>
      <c r="J8" s="4" t="s">
        <v>32</v>
      </c>
      <c r="L8" s="4" t="s">
        <v>32</v>
      </c>
      <c r="M8" s="5" t="n">
        <v>6612625</v>
      </c>
      <c r="N8" s="4" t="s">
        <v>32</v>
      </c>
      <c r="O8" s="5" t="n">
        <v>-6635125</v>
      </c>
    </row>
    <row r="9" spans="1:15">
      <c r="A9" s="4" t="s">
        <v>74</v>
      </c>
      <c r="E9" s="4" t="s">
        <v>32</v>
      </c>
      <c r="F9" s="4" t="s">
        <v>32</v>
      </c>
      <c r="G9" s="4" t="s">
        <v>32</v>
      </c>
      <c r="H9" s="5" t="n">
        <v>7481949</v>
      </c>
      <c r="J9" s="4" t="s">
        <v>32</v>
      </c>
      <c r="L9" s="4" t="s">
        <v>32</v>
      </c>
      <c r="M9" s="5" t="n">
        <v>6141210</v>
      </c>
      <c r="N9" s="4" t="s">
        <v>32</v>
      </c>
      <c r="O9" s="5" t="n">
        <v>6163710</v>
      </c>
    </row>
    <row r="10" spans="1:15">
      <c r="A10" s="4" t="s">
        <v>75</v>
      </c>
      <c r="E10" s="4" t="s">
        <v>32</v>
      </c>
      <c r="F10" s="4" t="s">
        <v>32</v>
      </c>
      <c r="G10" s="4" t="s">
        <v>32</v>
      </c>
      <c r="H10" s="4" t="s">
        <v>32</v>
      </c>
      <c r="J10" s="4" t="s">
        <v>32</v>
      </c>
      <c r="M10" s="5" t="n">
        <v>-22500</v>
      </c>
      <c r="N10" s="4" t="s">
        <v>32</v>
      </c>
      <c r="O10" s="6" t="n">
        <v>22500</v>
      </c>
    </row>
    <row r="11" spans="1:15">
      <c r="A11" s="4" t="s">
        <v>76</v>
      </c>
      <c r="E11" s="4" t="s">
        <v>32</v>
      </c>
      <c r="F11" s="4" t="s">
        <v>32</v>
      </c>
      <c r="G11" s="4" t="s">
        <v>32</v>
      </c>
      <c r="H11" s="6" t="n">
        <v>7481949</v>
      </c>
      <c r="J11" s="4" t="s">
        <v>32</v>
      </c>
      <c r="M11" s="6" t="n">
        <v>6118710</v>
      </c>
    </row>
    <row r="12" spans="1:15">
      <c r="A12" s="3" t="s">
        <v>77</v>
      </c>
    </row>
    <row r="13" spans="1:15">
      <c r="A13" s="4" t="s">
        <v>78</v>
      </c>
      <c r="E13" s="4" t="s">
        <v>32</v>
      </c>
      <c r="F13" s="4" t="s">
        <v>32</v>
      </c>
      <c r="G13" s="4" t="s">
        <v>32</v>
      </c>
      <c r="H13" s="4" t="s">
        <v>32</v>
      </c>
      <c r="J13" s="4" t="s">
        <v>32</v>
      </c>
      <c r="M13" s="8" t="n">
        <v>0.33</v>
      </c>
      <c r="N13" s="6" t="n">
        <v>0</v>
      </c>
      <c r="O13" s="8" t="n">
        <v>0.33</v>
      </c>
    </row>
    <row r="14" spans="1:15">
      <c r="A14" s="4" t="s">
        <v>259</v>
      </c>
      <c r="E14" s="5" t="n">
        <v>20130226</v>
      </c>
      <c r="F14" s="5" t="n">
        <v>20130226</v>
      </c>
      <c r="G14" s="5" t="n">
        <v>20130226</v>
      </c>
      <c r="H14" s="5" t="n">
        <v>20130226</v>
      </c>
      <c r="J14" s="5" t="n">
        <v>20130226</v>
      </c>
      <c r="L14" s="5" t="n">
        <v>20130226</v>
      </c>
      <c r="M14" s="5" t="n">
        <v>20130226</v>
      </c>
      <c r="N14" s="5" t="n">
        <v>20130226</v>
      </c>
      <c r="O14" s="5" t="n">
        <v>20130226</v>
      </c>
    </row>
    <row r="15" spans="1:15">
      <c r="A15" s="4" t="s">
        <v>248</v>
      </c>
    </row>
    <row r="16" spans="1:15">
      <c r="A16" s="4" t="s">
        <v>68</v>
      </c>
      <c r="B16" s="4" t="s">
        <v>32</v>
      </c>
      <c r="C16" s="4" t="s">
        <v>32</v>
      </c>
      <c r="D16" s="4" t="s">
        <v>32</v>
      </c>
      <c r="I16" s="4" t="s">
        <v>32</v>
      </c>
      <c r="K16" s="4" t="s">
        <v>32</v>
      </c>
    </row>
    <row r="17" spans="1:15">
      <c r="A17" s="4" t="s">
        <v>69</v>
      </c>
      <c r="B17" s="4" t="s">
        <v>32</v>
      </c>
      <c r="C17" s="4" t="s">
        <v>32</v>
      </c>
      <c r="D17" s="4" t="s">
        <v>32</v>
      </c>
      <c r="I17" s="4" t="s">
        <v>32</v>
      </c>
      <c r="K17" s="4" t="s">
        <v>32</v>
      </c>
    </row>
    <row r="18" spans="1:15">
      <c r="A18" s="4" t="s">
        <v>70</v>
      </c>
      <c r="B18" s="4" t="s">
        <v>32</v>
      </c>
      <c r="C18" s="4" t="s">
        <v>32</v>
      </c>
      <c r="D18" s="4" t="s">
        <v>32</v>
      </c>
      <c r="I18" s="4" t="s">
        <v>32</v>
      </c>
      <c r="K18" s="4" t="s">
        <v>32</v>
      </c>
    </row>
    <row r="19" spans="1:15">
      <c r="A19" s="3" t="s">
        <v>71</v>
      </c>
    </row>
    <row r="20" spans="1:15">
      <c r="A20" s="4" t="s">
        <v>72</v>
      </c>
      <c r="B20" s="4" t="s">
        <v>32</v>
      </c>
      <c r="C20" s="4" t="s">
        <v>32</v>
      </c>
      <c r="D20" s="4" t="s">
        <v>32</v>
      </c>
      <c r="I20" s="4" t="s">
        <v>32</v>
      </c>
      <c r="K20" s="4" t="s">
        <v>32</v>
      </c>
    </row>
    <row r="21" spans="1:15">
      <c r="A21" s="4" t="s">
        <v>258</v>
      </c>
      <c r="B21" s="4" t="s">
        <v>32</v>
      </c>
      <c r="D21" s="4" t="s">
        <v>32</v>
      </c>
      <c r="I21" s="4" t="s">
        <v>32</v>
      </c>
      <c r="K21" s="4" t="s">
        <v>32</v>
      </c>
    </row>
    <row r="22" spans="1:15">
      <c r="A22" s="4" t="s">
        <v>74</v>
      </c>
      <c r="B22" s="4" t="s">
        <v>32</v>
      </c>
      <c r="C22" s="4" t="s">
        <v>32</v>
      </c>
      <c r="D22" s="4" t="s">
        <v>32</v>
      </c>
      <c r="I22" s="4" t="s">
        <v>32</v>
      </c>
      <c r="K22" s="4" t="s">
        <v>32</v>
      </c>
    </row>
    <row r="23" spans="1:15">
      <c r="A23" s="4" t="s">
        <v>75</v>
      </c>
      <c r="B23" s="4" t="s">
        <v>32</v>
      </c>
      <c r="C23" s="4" t="s">
        <v>32</v>
      </c>
      <c r="D23" s="4" t="s">
        <v>32</v>
      </c>
      <c r="I23" s="4" t="s">
        <v>32</v>
      </c>
    </row>
    <row r="24" spans="1:15">
      <c r="A24" s="4" t="s">
        <v>76</v>
      </c>
      <c r="B24" s="4" t="s">
        <v>32</v>
      </c>
      <c r="C24" s="4" t="s">
        <v>32</v>
      </c>
      <c r="D24" s="4" t="s">
        <v>32</v>
      </c>
      <c r="I24" s="4" t="s">
        <v>32</v>
      </c>
    </row>
    <row r="25" spans="1:15">
      <c r="A25" s="3" t="s">
        <v>77</v>
      </c>
    </row>
    <row r="26" spans="1:15">
      <c r="A26" s="4" t="s">
        <v>78</v>
      </c>
      <c r="B26" s="4" t="s">
        <v>32</v>
      </c>
      <c r="C26" s="4" t="s">
        <v>32</v>
      </c>
      <c r="D26" s="4" t="s">
        <v>32</v>
      </c>
      <c r="I26" s="4" t="s">
        <v>32</v>
      </c>
    </row>
    <row r="27" spans="1:15">
      <c r="A27" s="4" t="s">
        <v>259</v>
      </c>
      <c r="B27" s="5" t="n">
        <v>20130226</v>
      </c>
      <c r="C27" s="5" t="n">
        <v>20130226</v>
      </c>
      <c r="D27" s="5" t="n">
        <v>20130226</v>
      </c>
      <c r="I27" s="5" t="n">
        <v>20130226</v>
      </c>
      <c r="K27" s="5" t="n">
        <v>20130226</v>
      </c>
    </row>
  </sheetData>
  <mergeCells count="5">
    <mergeCell ref="A1:A2"/>
    <mergeCell ref="B1:H1"/>
    <mergeCell ref="I1:J1"/>
    <mergeCell ref="K1:M1"/>
    <mergeCell ref="N1:O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4"/>
    <col customWidth="1" max="14" min="14" width="16"/>
    <col customWidth="1" max="15" min="15" width="14"/>
  </cols>
  <sheetData>
    <row r="1" spans="1:15">
      <c r="A1" s="1" t="s">
        <v>260</v>
      </c>
      <c r="B1" s="2" t="s">
        <v>255</v>
      </c>
      <c r="I1" s="2" t="s">
        <v>256</v>
      </c>
      <c r="K1" s="2" t="s">
        <v>257</v>
      </c>
      <c r="N1" s="2" t="s">
        <v>1</v>
      </c>
    </row>
    <row r="2" spans="1:15">
      <c r="B2" s="2" t="s">
        <v>243</v>
      </c>
      <c r="C2" s="2" t="s">
        <v>244</v>
      </c>
      <c r="D2" s="2" t="s">
        <v>245</v>
      </c>
      <c r="E2" s="2" t="s">
        <v>51</v>
      </c>
      <c r="F2" s="2" t="s">
        <v>4</v>
      </c>
      <c r="G2" s="2" t="s">
        <v>52</v>
      </c>
      <c r="H2" s="2" t="s">
        <v>53</v>
      </c>
      <c r="I2" s="2" t="s">
        <v>244</v>
      </c>
      <c r="J2" s="2" t="s">
        <v>4</v>
      </c>
      <c r="K2" s="2" t="s">
        <v>243</v>
      </c>
      <c r="L2" s="2" t="s">
        <v>51</v>
      </c>
      <c r="M2" s="2" t="s">
        <v>53</v>
      </c>
      <c r="N2" s="2" t="s">
        <v>2</v>
      </c>
      <c r="O2" s="2" t="s">
        <v>29</v>
      </c>
    </row>
    <row r="3" spans="1:15">
      <c r="A3" s="3" t="s">
        <v>81</v>
      </c>
    </row>
    <row r="4" spans="1:15">
      <c r="A4" s="4" t="s">
        <v>74</v>
      </c>
      <c r="E4" s="4" t="s">
        <v>32</v>
      </c>
      <c r="F4" s="4" t="s">
        <v>32</v>
      </c>
      <c r="G4" s="4" t="s">
        <v>32</v>
      </c>
      <c r="H4" s="6" t="n">
        <v>7481949</v>
      </c>
      <c r="J4" s="4" t="s">
        <v>32</v>
      </c>
      <c r="L4" s="4" t="s">
        <v>32</v>
      </c>
      <c r="M4" s="6" t="n">
        <v>6141210</v>
      </c>
      <c r="N4" s="4" t="s">
        <v>32</v>
      </c>
      <c r="O4" s="6" t="n">
        <v>6163710</v>
      </c>
    </row>
    <row r="5" spans="1:15">
      <c r="A5" s="3" t="s">
        <v>82</v>
      </c>
    </row>
    <row r="6" spans="1:15">
      <c r="A6" s="4" t="s">
        <v>261</v>
      </c>
      <c r="E6" s="4" t="s">
        <v>32</v>
      </c>
      <c r="G6" s="4" t="s">
        <v>32</v>
      </c>
      <c r="H6" s="5" t="n">
        <v>-7481949</v>
      </c>
      <c r="J6" s="4" t="s">
        <v>32</v>
      </c>
      <c r="L6" s="4" t="s">
        <v>32</v>
      </c>
      <c r="M6" s="5" t="n">
        <v>-6612625</v>
      </c>
      <c r="N6" s="4" t="s">
        <v>32</v>
      </c>
      <c r="O6" s="5" t="n">
        <v>6635125</v>
      </c>
    </row>
    <row r="7" spans="1:15">
      <c r="A7" s="4" t="s">
        <v>84</v>
      </c>
      <c r="G7" s="4" t="s">
        <v>32</v>
      </c>
      <c r="J7" s="4" t="s">
        <v>32</v>
      </c>
      <c r="L7" s="4" t="s">
        <v>32</v>
      </c>
      <c r="M7" s="5" t="n">
        <v>21727</v>
      </c>
      <c r="N7" s="4" t="s">
        <v>32</v>
      </c>
      <c r="O7" s="5" t="n">
        <v>44227</v>
      </c>
    </row>
    <row r="8" spans="1:15">
      <c r="A8" s="4" t="s">
        <v>262</v>
      </c>
      <c r="G8" s="4" t="s">
        <v>32</v>
      </c>
      <c r="J8" s="4" t="s">
        <v>32</v>
      </c>
      <c r="L8" s="4" t="s">
        <v>32</v>
      </c>
      <c r="M8" s="5" t="n">
        <v>-449688</v>
      </c>
      <c r="N8" s="4" t="s">
        <v>32</v>
      </c>
      <c r="O8" s="5" t="n">
        <v>-449688</v>
      </c>
    </row>
    <row r="9" spans="1:15">
      <c r="A9" s="3" t="s">
        <v>86</v>
      </c>
    </row>
    <row r="10" spans="1:15">
      <c r="A10" s="4" t="s">
        <v>87</v>
      </c>
      <c r="G10" s="4" t="s">
        <v>32</v>
      </c>
      <c r="J10" s="4" t="s">
        <v>32</v>
      </c>
      <c r="L10" s="4" t="s">
        <v>32</v>
      </c>
      <c r="M10" s="5" t="n">
        <v>-229252</v>
      </c>
      <c r="N10" s="4" t="s">
        <v>32</v>
      </c>
      <c r="O10" s="5" t="n">
        <v>229252</v>
      </c>
    </row>
    <row r="11" spans="1:15">
      <c r="A11" s="4" t="s">
        <v>263</v>
      </c>
      <c r="G11" s="4" t="s">
        <v>32</v>
      </c>
      <c r="J11" s="4" t="s">
        <v>32</v>
      </c>
      <c r="L11" s="4" t="s">
        <v>32</v>
      </c>
      <c r="M11" s="5" t="n">
        <v>-229252</v>
      </c>
      <c r="N11" s="4" t="s">
        <v>32</v>
      </c>
      <c r="O11" s="5" t="n">
        <v>-229252</v>
      </c>
    </row>
    <row r="12" spans="1:15">
      <c r="A12" s="4" t="s">
        <v>92</v>
      </c>
      <c r="G12" s="4" t="s">
        <v>32</v>
      </c>
      <c r="J12" s="4" t="s">
        <v>32</v>
      </c>
      <c r="L12" s="4" t="s">
        <v>32</v>
      </c>
      <c r="M12" s="5" t="n">
        <v>-678940</v>
      </c>
      <c r="N12" s="4" t="s">
        <v>32</v>
      </c>
      <c r="O12" s="5" t="n">
        <v>-678940</v>
      </c>
    </row>
    <row r="13" spans="1:15">
      <c r="A13" s="4" t="s">
        <v>93</v>
      </c>
      <c r="D13" s="4" t="s">
        <v>32</v>
      </c>
      <c r="E13" s="4" t="s">
        <v>32</v>
      </c>
      <c r="F13" s="4" t="s">
        <v>32</v>
      </c>
      <c r="G13" s="4" t="s">
        <v>32</v>
      </c>
      <c r="I13" s="4" t="s">
        <v>32</v>
      </c>
      <c r="J13" s="4" t="s">
        <v>32</v>
      </c>
      <c r="K13" s="4" t="s">
        <v>32</v>
      </c>
      <c r="L13" s="4" t="s">
        <v>32</v>
      </c>
      <c r="M13" s="5" t="n">
        <v>678940</v>
      </c>
      <c r="N13" s="4" t="s">
        <v>32</v>
      </c>
      <c r="O13" s="5" t="n">
        <v>678940</v>
      </c>
    </row>
    <row r="14" spans="1:15">
      <c r="A14" s="4" t="s">
        <v>94</v>
      </c>
      <c r="E14" s="4" t="s">
        <v>32</v>
      </c>
      <c r="F14" s="4" t="s">
        <v>32</v>
      </c>
      <c r="G14" s="4" t="s">
        <v>32</v>
      </c>
      <c r="H14" s="4" t="s">
        <v>32</v>
      </c>
      <c r="J14" s="4" t="s">
        <v>32</v>
      </c>
      <c r="L14" s="4" t="s">
        <v>32</v>
      </c>
      <c r="M14" s="4" t="s">
        <v>32</v>
      </c>
      <c r="N14" s="4" t="s">
        <v>32</v>
      </c>
      <c r="O14" s="4" t="s">
        <v>32</v>
      </c>
    </row>
    <row r="15" spans="1:15">
      <c r="A15" s="3" t="s">
        <v>264</v>
      </c>
    </row>
    <row r="16" spans="1:15">
      <c r="A16" s="4" t="s">
        <v>96</v>
      </c>
      <c r="L16" s="4" t="s">
        <v>32</v>
      </c>
      <c r="M16" s="5" t="n">
        <v>168161</v>
      </c>
      <c r="N16" s="4" t="s">
        <v>32</v>
      </c>
      <c r="O16" s="4" t="s">
        <v>32</v>
      </c>
    </row>
    <row r="17" spans="1:15">
      <c r="A17" s="4" t="s">
        <v>97</v>
      </c>
      <c r="L17" s="4" t="s">
        <v>32</v>
      </c>
      <c r="M17" s="4" t="s">
        <v>32</v>
      </c>
      <c r="N17" s="4" t="s">
        <v>32</v>
      </c>
      <c r="O17" s="4" t="s">
        <v>32</v>
      </c>
    </row>
    <row r="18" spans="1:15">
      <c r="A18" s="4" t="s">
        <v>248</v>
      </c>
    </row>
    <row r="19" spans="1:15">
      <c r="A19" s="3" t="s">
        <v>81</v>
      </c>
    </row>
    <row r="20" spans="1:15">
      <c r="A20" s="4" t="s">
        <v>74</v>
      </c>
      <c r="B20" s="4" t="s">
        <v>32</v>
      </c>
      <c r="C20" s="4" t="s">
        <v>32</v>
      </c>
      <c r="D20" s="4" t="s">
        <v>32</v>
      </c>
      <c r="I20" s="4" t="s">
        <v>32</v>
      </c>
      <c r="K20" s="4" t="s">
        <v>32</v>
      </c>
    </row>
    <row r="21" spans="1:15">
      <c r="A21" s="3" t="s">
        <v>82</v>
      </c>
    </row>
    <row r="22" spans="1:15">
      <c r="A22" s="4" t="s">
        <v>261</v>
      </c>
      <c r="B22" s="4" t="s">
        <v>32</v>
      </c>
      <c r="D22" s="4" t="s">
        <v>32</v>
      </c>
      <c r="I22" s="4" t="s">
        <v>32</v>
      </c>
      <c r="K22" s="4" t="s">
        <v>32</v>
      </c>
    </row>
    <row r="23" spans="1:15">
      <c r="A23" s="4" t="s">
        <v>84</v>
      </c>
      <c r="D23" s="4" t="s">
        <v>32</v>
      </c>
      <c r="I23" s="4" t="s">
        <v>32</v>
      </c>
      <c r="K23" s="4" t="s">
        <v>32</v>
      </c>
    </row>
    <row r="24" spans="1:15">
      <c r="A24" s="4" t="s">
        <v>262</v>
      </c>
      <c r="D24" s="4" t="s">
        <v>32</v>
      </c>
      <c r="I24" s="4" t="s">
        <v>32</v>
      </c>
      <c r="K24" s="4" t="s">
        <v>32</v>
      </c>
    </row>
    <row r="25" spans="1:15">
      <c r="A25" s="3" t="s">
        <v>86</v>
      </c>
    </row>
    <row r="26" spans="1:15">
      <c r="A26" s="4" t="s">
        <v>87</v>
      </c>
      <c r="D26" s="4" t="s">
        <v>32</v>
      </c>
      <c r="I26" s="4" t="s">
        <v>32</v>
      </c>
      <c r="K26" s="4" t="s">
        <v>32</v>
      </c>
    </row>
    <row r="27" spans="1:15">
      <c r="A27" s="4" t="s">
        <v>263</v>
      </c>
      <c r="D27" s="4" t="s">
        <v>32</v>
      </c>
      <c r="I27" s="4" t="s">
        <v>32</v>
      </c>
      <c r="K27" s="4" t="s">
        <v>32</v>
      </c>
    </row>
    <row r="28" spans="1:15">
      <c r="A28" s="4" t="s">
        <v>92</v>
      </c>
      <c r="D28" s="4" t="s">
        <v>32</v>
      </c>
      <c r="I28" s="4" t="s">
        <v>32</v>
      </c>
      <c r="K28" s="4" t="s">
        <v>32</v>
      </c>
    </row>
    <row r="29" spans="1:15">
      <c r="A29" s="4" t="s">
        <v>93</v>
      </c>
      <c r="B29" s="4" t="s">
        <v>32</v>
      </c>
      <c r="C29" s="4" t="s">
        <v>32</v>
      </c>
      <c r="D29" s="4" t="s">
        <v>32</v>
      </c>
      <c r="I29" s="4" t="s">
        <v>32</v>
      </c>
      <c r="K29" s="4" t="s">
        <v>32</v>
      </c>
    </row>
    <row r="30" spans="1:15">
      <c r="A30" s="4" t="s">
        <v>94</v>
      </c>
      <c r="B30" s="4" t="s">
        <v>32</v>
      </c>
      <c r="C30" s="4" t="s">
        <v>32</v>
      </c>
      <c r="D30" s="4" t="s">
        <v>32</v>
      </c>
      <c r="I30" s="4" t="s">
        <v>32</v>
      </c>
      <c r="K30" s="4" t="s">
        <v>32</v>
      </c>
      <c r="N30" s="4" t="s">
        <v>32</v>
      </c>
    </row>
    <row r="31" spans="1:15">
      <c r="A31" s="3" t="s">
        <v>264</v>
      </c>
    </row>
    <row r="32" spans="1:15">
      <c r="A32" s="4" t="s">
        <v>96</v>
      </c>
      <c r="K32" s="4" t="s">
        <v>32</v>
      </c>
    </row>
    <row r="33" spans="1:15">
      <c r="A33" s="4" t="s">
        <v>97</v>
      </c>
      <c r="K33" s="4" t="s">
        <v>32</v>
      </c>
    </row>
  </sheetData>
  <mergeCells count="5">
    <mergeCell ref="A1:A2"/>
    <mergeCell ref="B1:H1"/>
    <mergeCell ref="I1:J1"/>
    <mergeCell ref="K1:M1"/>
    <mergeCell ref="N1:O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50</v>
      </c>
      <c r="B1" s="2" t="s">
        <v>2</v>
      </c>
      <c r="C1" s="2" t="s">
        <v>51</v>
      </c>
      <c r="D1" s="2" t="s">
        <v>4</v>
      </c>
      <c r="E1" s="2" t="s">
        <v>52</v>
      </c>
      <c r="F1" s="2" t="s">
        <v>29</v>
      </c>
      <c r="G1" s="2" t="s">
        <v>53</v>
      </c>
      <c r="H1" s="2" t="s">
        <v>54</v>
      </c>
      <c r="I1" s="2" t="s">
        <v>55</v>
      </c>
      <c r="J1" s="2" t="s">
        <v>56</v>
      </c>
      <c r="K1" s="2" t="s">
        <v>57</v>
      </c>
    </row>
    <row r="2" spans="1:11">
      <c r="A2" s="3" t="s">
        <v>40</v>
      </c>
    </row>
    <row r="3" spans="1:11">
      <c r="A3" s="4" t="s">
        <v>58</v>
      </c>
      <c r="B3" s="7" t="n">
        <v>0.001</v>
      </c>
      <c r="C3" s="7" t="n">
        <v>0.001</v>
      </c>
      <c r="D3" s="7" t="n">
        <v>0.001</v>
      </c>
      <c r="E3" s="7" t="n">
        <v>0.001</v>
      </c>
      <c r="F3" s="7" t="n">
        <v>0.001</v>
      </c>
      <c r="G3" s="7" t="n">
        <v>0.001</v>
      </c>
    </row>
    <row r="4" spans="1:11">
      <c r="A4" s="4" t="s">
        <v>59</v>
      </c>
      <c r="B4" s="5" t="n">
        <v>10000000</v>
      </c>
      <c r="C4" s="5" t="n">
        <v>10000000</v>
      </c>
      <c r="D4" s="5" t="n">
        <v>10000000</v>
      </c>
      <c r="E4" s="5" t="n">
        <v>10000000</v>
      </c>
      <c r="F4" s="5" t="n">
        <v>10000000</v>
      </c>
      <c r="G4" s="5" t="n">
        <v>10000000</v>
      </c>
    </row>
    <row r="5" spans="1:11">
      <c r="A5" s="4" t="s">
        <v>60</v>
      </c>
      <c r="B5" s="4" t="s">
        <v>32</v>
      </c>
      <c r="F5" s="4" t="s">
        <v>32</v>
      </c>
    </row>
    <row r="6" spans="1:11">
      <c r="A6" s="4" t="s">
        <v>61</v>
      </c>
      <c r="B6" s="4" t="s">
        <v>32</v>
      </c>
      <c r="F6" s="4" t="s">
        <v>32</v>
      </c>
    </row>
    <row r="7" spans="1:11">
      <c r="A7" s="4" t="s">
        <v>62</v>
      </c>
      <c r="B7" s="7" t="n">
        <v>0.001</v>
      </c>
      <c r="C7" s="7" t="n">
        <v>0.001</v>
      </c>
      <c r="D7" s="7" t="n">
        <v>0.001</v>
      </c>
      <c r="E7" s="7" t="n">
        <v>0.001</v>
      </c>
      <c r="F7" s="7" t="n">
        <v>0.001</v>
      </c>
      <c r="G7" s="7" t="n">
        <v>0.001</v>
      </c>
    </row>
    <row r="8" spans="1:11">
      <c r="A8" s="4" t="s">
        <v>63</v>
      </c>
      <c r="B8" s="5" t="n">
        <v>100000000</v>
      </c>
      <c r="C8" s="5" t="n">
        <v>100000000</v>
      </c>
      <c r="D8" s="5" t="n">
        <v>100000000</v>
      </c>
      <c r="E8" s="5" t="n">
        <v>100000000</v>
      </c>
      <c r="F8" s="5" t="n">
        <v>100000000</v>
      </c>
      <c r="G8" s="5" t="n">
        <v>100000000</v>
      </c>
    </row>
    <row r="9" spans="1:11">
      <c r="A9" s="4" t="s">
        <v>64</v>
      </c>
      <c r="B9" s="5" t="n">
        <v>20130226</v>
      </c>
      <c r="C9" s="5" t="n">
        <v>20130226</v>
      </c>
      <c r="D9" s="5" t="n">
        <v>20130226</v>
      </c>
      <c r="E9" s="5" t="n">
        <v>20130226</v>
      </c>
      <c r="F9" s="5" t="n">
        <v>20130226</v>
      </c>
      <c r="G9" s="5" t="n">
        <v>20130226</v>
      </c>
    </row>
    <row r="10" spans="1:11">
      <c r="A10" s="4" t="s">
        <v>65</v>
      </c>
      <c r="B10" s="5" t="n">
        <v>20130226</v>
      </c>
      <c r="C10" s="5" t="n">
        <v>20130226</v>
      </c>
      <c r="D10" s="5" t="n">
        <v>20130226</v>
      </c>
      <c r="E10" s="5" t="n">
        <v>20130226</v>
      </c>
      <c r="F10" s="5" t="n">
        <v>20130226</v>
      </c>
      <c r="G10" s="5" t="n">
        <v>20130226</v>
      </c>
    </row>
    <row r="11" spans="1:11">
      <c r="A11" s="4" t="s">
        <v>47</v>
      </c>
    </row>
    <row r="12" spans="1:11">
      <c r="A12" s="3" t="s">
        <v>40</v>
      </c>
    </row>
    <row r="13" spans="1:11">
      <c r="A13" s="4" t="s">
        <v>58</v>
      </c>
      <c r="B13" s="7" t="n">
        <v>0.001</v>
      </c>
      <c r="C13" s="7" t="n">
        <v>0.001</v>
      </c>
      <c r="D13" s="7" t="n">
        <v>0.001</v>
      </c>
      <c r="E13" s="7" t="n">
        <v>0.001</v>
      </c>
      <c r="F13" s="7" t="n">
        <v>0.001</v>
      </c>
      <c r="G13" s="7" t="n">
        <v>0.001</v>
      </c>
    </row>
    <row r="14" spans="1:11">
      <c r="A14" s="4" t="s">
        <v>59</v>
      </c>
      <c r="B14" s="5" t="n">
        <v>310000</v>
      </c>
      <c r="C14" s="5" t="n">
        <v>310000</v>
      </c>
      <c r="D14" s="5" t="n">
        <v>310000</v>
      </c>
      <c r="E14" s="5" t="n">
        <v>310000</v>
      </c>
      <c r="F14" s="5" t="n">
        <v>310000</v>
      </c>
      <c r="G14" s="5" t="n">
        <v>310000</v>
      </c>
    </row>
    <row r="15" spans="1:11">
      <c r="A15" s="4" t="s">
        <v>60</v>
      </c>
      <c r="B15" s="5" t="n">
        <v>0</v>
      </c>
      <c r="F15" s="5" t="n">
        <v>0</v>
      </c>
    </row>
    <row r="16" spans="1:11">
      <c r="A16" s="4" t="s">
        <v>61</v>
      </c>
      <c r="B16" s="5" t="n">
        <v>0</v>
      </c>
      <c r="F16" s="5" t="n">
        <v>0</v>
      </c>
    </row>
    <row r="17" spans="1:11">
      <c r="A17" s="4" t="s">
        <v>48</v>
      </c>
    </row>
    <row r="18" spans="1:11">
      <c r="A18" s="3" t="s">
        <v>40</v>
      </c>
    </row>
    <row r="19" spans="1:11">
      <c r="A19" s="4" t="s">
        <v>58</v>
      </c>
      <c r="B19" s="7" t="n">
        <v>0.001</v>
      </c>
      <c r="C19" s="7" t="n">
        <v>0.001</v>
      </c>
      <c r="D19" s="7" t="n">
        <v>0.001</v>
      </c>
      <c r="E19" s="7" t="n">
        <v>0.001</v>
      </c>
      <c r="F19" s="7" t="n">
        <v>0.001</v>
      </c>
      <c r="I19" s="7" t="n">
        <v>0.001</v>
      </c>
      <c r="K19" s="6" t="n">
        <v>1</v>
      </c>
    </row>
    <row r="20" spans="1:11">
      <c r="A20" s="4" t="s">
        <v>59</v>
      </c>
      <c r="B20" s="5" t="n">
        <v>2217281</v>
      </c>
      <c r="C20" s="5" t="n">
        <v>2217281</v>
      </c>
      <c r="D20" s="5" t="n">
        <v>2217281</v>
      </c>
      <c r="E20" s="5" t="n">
        <v>2217281</v>
      </c>
      <c r="F20" s="5" t="n">
        <v>2217281</v>
      </c>
      <c r="H20" s="5" t="n">
        <v>2217281</v>
      </c>
      <c r="I20" s="5" t="n">
        <v>2217281</v>
      </c>
      <c r="K20" s="5" t="n">
        <v>2217281</v>
      </c>
    </row>
    <row r="21" spans="1:11">
      <c r="A21" s="4" t="s">
        <v>60</v>
      </c>
      <c r="B21" s="5" t="n">
        <v>500000</v>
      </c>
      <c r="C21" s="5" t="n">
        <v>500000</v>
      </c>
      <c r="D21" s="5" t="n">
        <v>500000</v>
      </c>
      <c r="E21" s="5" t="n">
        <v>500000</v>
      </c>
      <c r="F21" s="5" t="n">
        <v>500000</v>
      </c>
      <c r="H21" s="5" t="n">
        <v>500000</v>
      </c>
    </row>
    <row r="22" spans="1:11">
      <c r="A22" s="4" t="s">
        <v>61</v>
      </c>
      <c r="B22" s="5" t="n">
        <v>500000</v>
      </c>
      <c r="C22" s="5" t="n">
        <v>500000</v>
      </c>
      <c r="D22" s="5" t="n">
        <v>500000</v>
      </c>
      <c r="E22" s="5" t="n">
        <v>500000</v>
      </c>
      <c r="F22" s="5" t="n">
        <v>500000</v>
      </c>
      <c r="H22" s="5" t="n">
        <v>500000</v>
      </c>
      <c r="I22" s="5" t="n">
        <v>500000</v>
      </c>
    </row>
    <row r="23" spans="1:11">
      <c r="A23" s="4" t="s">
        <v>49</v>
      </c>
    </row>
    <row r="24" spans="1:11">
      <c r="A24" s="3" t="s">
        <v>40</v>
      </c>
    </row>
    <row r="25" spans="1:11">
      <c r="A25" s="4" t="s">
        <v>58</v>
      </c>
      <c r="B25" s="7" t="n">
        <v>0.001</v>
      </c>
      <c r="C25" s="7" t="n">
        <v>0.001</v>
      </c>
      <c r="D25" s="7" t="n">
        <v>0.001</v>
      </c>
      <c r="E25" s="7" t="n">
        <v>0.001</v>
      </c>
      <c r="F25" s="7" t="n">
        <v>0.001</v>
      </c>
      <c r="I25" s="7" t="n">
        <v>0.001</v>
      </c>
      <c r="J25" s="6" t="n">
        <v>1</v>
      </c>
    </row>
    <row r="26" spans="1:11">
      <c r="A26" s="4" t="s">
        <v>59</v>
      </c>
      <c r="B26" s="5" t="n">
        <v>1750000</v>
      </c>
      <c r="C26" s="5" t="n">
        <v>1750000</v>
      </c>
      <c r="D26" s="5" t="n">
        <v>1750000</v>
      </c>
      <c r="E26" s="5" t="n">
        <v>1750000</v>
      </c>
      <c r="F26" s="5" t="n">
        <v>1750000</v>
      </c>
      <c r="G26" s="5" t="n">
        <v>1750000</v>
      </c>
      <c r="I26" s="5" t="n">
        <v>1750000</v>
      </c>
      <c r="J26" s="5" t="n">
        <v>1750000</v>
      </c>
    </row>
    <row r="27" spans="1:11">
      <c r="A27" s="4" t="s">
        <v>60</v>
      </c>
      <c r="B27" s="5" t="n">
        <v>1000000</v>
      </c>
      <c r="C27" s="5" t="n">
        <v>1000000</v>
      </c>
      <c r="D27" s="5" t="n">
        <v>1000000</v>
      </c>
      <c r="E27" s="5" t="n">
        <v>1000000</v>
      </c>
      <c r="F27" s="5" t="n">
        <v>1000000</v>
      </c>
      <c r="G27" s="5" t="n">
        <v>1000000</v>
      </c>
    </row>
    <row r="28" spans="1:11">
      <c r="A28" s="4" t="s">
        <v>61</v>
      </c>
      <c r="B28" s="5" t="n">
        <v>1000000</v>
      </c>
      <c r="C28" s="5" t="n">
        <v>1000000</v>
      </c>
      <c r="D28" s="5" t="n">
        <v>1000000</v>
      </c>
      <c r="E28" s="5" t="n">
        <v>1000000</v>
      </c>
      <c r="F28" s="5" t="n">
        <v>1000000</v>
      </c>
      <c r="G28" s="5" t="n">
        <v>1000000</v>
      </c>
      <c r="I28"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6</v>
      </c>
      <c r="B1" s="2" t="s">
        <v>1</v>
      </c>
    </row>
    <row r="2" spans="1:3">
      <c r="B2" s="2" t="s">
        <v>2</v>
      </c>
      <c r="C2" s="2" t="s">
        <v>29</v>
      </c>
    </row>
    <row r="3" spans="1:3">
      <c r="A3" s="3" t="s">
        <v>67</v>
      </c>
    </row>
    <row r="4" spans="1:3">
      <c r="A4" s="4" t="s">
        <v>68</v>
      </c>
      <c r="B4" s="4" t="s">
        <v>32</v>
      </c>
      <c r="C4" s="4" t="s">
        <v>32</v>
      </c>
    </row>
    <row r="5" spans="1:3">
      <c r="A5" s="4" t="s">
        <v>69</v>
      </c>
      <c r="B5" s="4" t="s">
        <v>32</v>
      </c>
      <c r="C5" s="4" t="s">
        <v>32</v>
      </c>
    </row>
    <row r="6" spans="1:3">
      <c r="A6" s="4" t="s">
        <v>70</v>
      </c>
      <c r="B6" s="4" t="s">
        <v>32</v>
      </c>
      <c r="C6" s="4" t="s">
        <v>32</v>
      </c>
    </row>
    <row r="7" spans="1:3">
      <c r="A7" s="3" t="s">
        <v>71</v>
      </c>
    </row>
    <row r="8" spans="1:3">
      <c r="A8" s="4" t="s">
        <v>72</v>
      </c>
      <c r="B8" s="4" t="s">
        <v>32</v>
      </c>
      <c r="C8" s="5" t="n">
        <v>-471415</v>
      </c>
    </row>
    <row r="9" spans="1:3">
      <c r="A9" s="4" t="s">
        <v>73</v>
      </c>
      <c r="B9" s="4" t="s">
        <v>32</v>
      </c>
      <c r="C9" s="5" t="n">
        <v>6635125</v>
      </c>
    </row>
    <row r="10" spans="1:3">
      <c r="A10" s="4" t="s">
        <v>74</v>
      </c>
      <c r="B10" s="4" t="s">
        <v>32</v>
      </c>
      <c r="C10" s="5" t="n">
        <v>6163710</v>
      </c>
    </row>
    <row r="11" spans="1:3">
      <c r="A11" s="4" t="s">
        <v>75</v>
      </c>
      <c r="B11" s="4" t="s">
        <v>32</v>
      </c>
      <c r="C11" s="5" t="n">
        <v>-22500</v>
      </c>
    </row>
    <row r="12" spans="1:3">
      <c r="A12" s="4" t="s">
        <v>76</v>
      </c>
      <c r="B12" s="4" t="s">
        <v>32</v>
      </c>
      <c r="C12" s="6" t="n">
        <v>6141210</v>
      </c>
    </row>
    <row r="13" spans="1:3">
      <c r="A13" s="3" t="s">
        <v>77</v>
      </c>
    </row>
    <row r="14" spans="1:3">
      <c r="A14" s="4" t="s">
        <v>78</v>
      </c>
      <c r="B14" s="6" t="n">
        <v>0</v>
      </c>
      <c r="C14" s="8" t="n">
        <v>0.33</v>
      </c>
    </row>
    <row r="15" spans="1:3">
      <c r="A15" s="4" t="s">
        <v>79</v>
      </c>
      <c r="B15" s="5" t="n">
        <v>20130226</v>
      </c>
      <c r="C15" s="5" t="n">
        <v>201302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29</v>
      </c>
    </row>
    <row r="3" spans="1:3">
      <c r="A3" s="3" t="s">
        <v>81</v>
      </c>
    </row>
    <row r="4" spans="1:3">
      <c r="A4" s="4" t="s">
        <v>74</v>
      </c>
      <c r="B4" s="4" t="s">
        <v>32</v>
      </c>
      <c r="C4" s="6" t="n">
        <v>6141210</v>
      </c>
    </row>
    <row r="5" spans="1:3">
      <c r="A5" s="3" t="s">
        <v>82</v>
      </c>
    </row>
    <row r="6" spans="1:3">
      <c r="A6" s="4" t="s">
        <v>83</v>
      </c>
      <c r="B6" s="4" t="s">
        <v>32</v>
      </c>
      <c r="C6" s="5" t="n">
        <v>-6635125</v>
      </c>
    </row>
    <row r="7" spans="1:3">
      <c r="A7" s="4" t="s">
        <v>84</v>
      </c>
      <c r="B7" s="4" t="s">
        <v>32</v>
      </c>
      <c r="C7" s="5" t="n">
        <v>44227</v>
      </c>
    </row>
    <row r="8" spans="1:3">
      <c r="A8" s="4" t="s">
        <v>85</v>
      </c>
      <c r="B8" s="4" t="s">
        <v>32</v>
      </c>
      <c r="C8" s="5" t="n">
        <v>-449688</v>
      </c>
    </row>
    <row r="9" spans="1:3">
      <c r="A9" s="3" t="s">
        <v>86</v>
      </c>
    </row>
    <row r="10" spans="1:3">
      <c r="A10" s="4" t="s">
        <v>87</v>
      </c>
      <c r="B10" s="4" t="s">
        <v>32</v>
      </c>
      <c r="C10" s="5" t="n">
        <v>-229252</v>
      </c>
    </row>
    <row r="11" spans="1:3">
      <c r="A11" s="4" t="s">
        <v>88</v>
      </c>
      <c r="B11" s="4" t="s">
        <v>32</v>
      </c>
      <c r="C11" s="5" t="n">
        <v>-229252</v>
      </c>
    </row>
    <row r="12" spans="1:3">
      <c r="A12" s="3" t="s">
        <v>89</v>
      </c>
    </row>
    <row r="13" spans="1:3">
      <c r="A13" s="4" t="s">
        <v>90</v>
      </c>
      <c r="B13" s="4" t="s">
        <v>32</v>
      </c>
      <c r="C13" s="4" t="s">
        <v>32</v>
      </c>
    </row>
    <row r="14" spans="1:3">
      <c r="A14" s="4" t="s">
        <v>91</v>
      </c>
      <c r="B14" s="4" t="s">
        <v>32</v>
      </c>
      <c r="C14" s="4" t="s">
        <v>32</v>
      </c>
    </row>
    <row r="15" spans="1:3">
      <c r="A15" s="4" t="s">
        <v>92</v>
      </c>
      <c r="B15" s="4" t="s">
        <v>32</v>
      </c>
      <c r="C15" s="5" t="n">
        <v>-678940</v>
      </c>
    </row>
    <row r="16" spans="1:3">
      <c r="A16" s="4" t="s">
        <v>93</v>
      </c>
      <c r="B16" s="4" t="s">
        <v>32</v>
      </c>
      <c r="C16" s="5" t="n">
        <v>678940</v>
      </c>
    </row>
    <row r="17" spans="1:3">
      <c r="A17" s="4" t="s">
        <v>94</v>
      </c>
      <c r="B17" s="4" t="s">
        <v>32</v>
      </c>
      <c r="C17" s="4" t="s">
        <v>32</v>
      </c>
    </row>
    <row r="18" spans="1:3">
      <c r="A18" s="3" t="s">
        <v>95</v>
      </c>
    </row>
    <row r="19" spans="1:3">
      <c r="A19" s="4" t="s">
        <v>96</v>
      </c>
      <c r="B19" s="4" t="s">
        <v>32</v>
      </c>
      <c r="C19" s="4" t="s">
        <v>32</v>
      </c>
    </row>
    <row r="20" spans="1:3">
      <c r="A20" s="4" t="s">
        <v>97</v>
      </c>
      <c r="B20" s="4" t="s">
        <v>32</v>
      </c>
      <c r="C20"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7"/>
    <col customWidth="1" max="5" min="5" width="17"/>
    <col customWidth="1" max="6" min="6" width="12"/>
  </cols>
  <sheetData>
    <row r="1" spans="1:6">
      <c r="A1" s="1" t="s">
        <v>98</v>
      </c>
      <c r="B1" s="2" t="s">
        <v>99</v>
      </c>
      <c r="C1" s="2" t="s">
        <v>100</v>
      </c>
      <c r="D1" s="2" t="s">
        <v>101</v>
      </c>
      <c r="E1" s="2" t="s">
        <v>102</v>
      </c>
      <c r="F1" s="2" t="s">
        <v>103</v>
      </c>
    </row>
    <row r="2" spans="1:6">
      <c r="A2" s="4" t="s">
        <v>104</v>
      </c>
      <c r="B2" s="5" t="n">
        <v>1500000</v>
      </c>
      <c r="C2" s="5" t="n">
        <v>19278017</v>
      </c>
    </row>
    <row r="3" spans="1:6">
      <c r="A3" s="4" t="s">
        <v>105</v>
      </c>
      <c r="B3" s="6" t="n">
        <v>1500</v>
      </c>
      <c r="C3" s="6" t="n">
        <v>19278</v>
      </c>
      <c r="D3" s="6" t="n">
        <v>28440320</v>
      </c>
      <c r="E3" s="6" t="n">
        <v>-34924061</v>
      </c>
      <c r="F3" s="6" t="n">
        <v>-6462963</v>
      </c>
    </row>
    <row r="4" spans="1:6">
      <c r="A4" s="4" t="s">
        <v>106</v>
      </c>
      <c r="B4" s="4" t="s">
        <v>32</v>
      </c>
      <c r="C4" s="4" t="s">
        <v>32</v>
      </c>
      <c r="D4" s="5" t="n">
        <v>-71598</v>
      </c>
      <c r="E4" s="4" t="s">
        <v>32</v>
      </c>
      <c r="F4" s="5" t="n">
        <v>-71598</v>
      </c>
    </row>
    <row r="5" spans="1:6">
      <c r="A5" s="4" t="s">
        <v>107</v>
      </c>
      <c r="B5" s="4" t="s">
        <v>32</v>
      </c>
      <c r="C5" s="5" t="n">
        <v>510723</v>
      </c>
    </row>
    <row r="6" spans="1:6">
      <c r="A6" s="4" t="s">
        <v>108</v>
      </c>
      <c r="B6" s="4" t="s">
        <v>32</v>
      </c>
      <c r="C6" s="6" t="n">
        <v>510</v>
      </c>
      <c r="D6" s="5" t="n">
        <v>93708</v>
      </c>
      <c r="E6" s="4" t="s">
        <v>32</v>
      </c>
      <c r="F6" s="5" t="n">
        <v>94218</v>
      </c>
    </row>
    <row r="7" spans="1:6">
      <c r="A7" s="4" t="s">
        <v>109</v>
      </c>
      <c r="B7" s="4" t="s">
        <v>32</v>
      </c>
      <c r="C7" s="5" t="n">
        <v>341486</v>
      </c>
    </row>
    <row r="8" spans="1:6">
      <c r="A8" s="4" t="s">
        <v>110</v>
      </c>
      <c r="B8" s="4" t="s">
        <v>32</v>
      </c>
      <c r="C8" s="6" t="n">
        <v>342</v>
      </c>
      <c r="D8" s="5" t="n">
        <v>298791</v>
      </c>
      <c r="E8" s="4" t="s">
        <v>32</v>
      </c>
      <c r="F8" s="5" t="n">
        <v>299133</v>
      </c>
    </row>
    <row r="9" spans="1:6">
      <c r="A9" s="4" t="s">
        <v>74</v>
      </c>
      <c r="B9" s="4" t="s">
        <v>32</v>
      </c>
      <c r="C9" s="4" t="s">
        <v>32</v>
      </c>
      <c r="D9" s="4" t="s">
        <v>32</v>
      </c>
      <c r="E9" s="5" t="n">
        <v>6141210</v>
      </c>
      <c r="F9" s="5" t="n">
        <v>6141210</v>
      </c>
    </row>
    <row r="10" spans="1:6">
      <c r="A10" s="4" t="s">
        <v>111</v>
      </c>
      <c r="B10" s="5" t="n">
        <v>1500000</v>
      </c>
      <c r="C10" s="5" t="n">
        <v>20130226</v>
      </c>
    </row>
    <row r="11" spans="1:6">
      <c r="A11" s="4" t="s">
        <v>112</v>
      </c>
      <c r="B11" s="6" t="n">
        <v>1500</v>
      </c>
      <c r="C11" s="6" t="n">
        <v>20130</v>
      </c>
      <c r="D11" s="5" t="n">
        <v>28761221</v>
      </c>
      <c r="E11" s="5" t="n">
        <v>-28782851</v>
      </c>
      <c r="F11" s="4" t="s">
        <v>32</v>
      </c>
    </row>
    <row r="12" spans="1:6">
      <c r="A12" s="4" t="s">
        <v>74</v>
      </c>
      <c r="B12" s="4" t="s">
        <v>32</v>
      </c>
      <c r="C12" s="4" t="s">
        <v>32</v>
      </c>
      <c r="D12" s="4" t="s">
        <v>32</v>
      </c>
      <c r="E12" s="4" t="s">
        <v>32</v>
      </c>
      <c r="F12" s="4" t="s">
        <v>32</v>
      </c>
    </row>
    <row r="13" spans="1:6">
      <c r="A13" s="4" t="s">
        <v>113</v>
      </c>
      <c r="B13" s="5" t="n">
        <v>1500000</v>
      </c>
      <c r="C13" s="5" t="n">
        <v>20130226</v>
      </c>
    </row>
    <row r="14" spans="1:6">
      <c r="A14" s="4" t="s">
        <v>114</v>
      </c>
      <c r="B14" s="6" t="n">
        <v>1500</v>
      </c>
      <c r="C14" s="6" t="n">
        <v>20130</v>
      </c>
      <c r="D14" s="6" t="n">
        <v>28761221</v>
      </c>
      <c r="E14" s="6" t="n">
        <v>-28782851</v>
      </c>
      <c r="F14" s="4" t="s">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7T18:10:16Z</dcterms:created>
  <dcterms:modified xmlns:dcterms="http://purl.org/dc/terms/" xmlns:xsi="http://www.w3.org/2001/XMLSchema-instance" xsi:type="dcterms:W3CDTF">2018-01-17T18:10:16Z</dcterms:modified>
</cp:coreProperties>
</file>